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perating Groups" sheetId="8" state="visible" r:id="rId8"/>
    <sheet xmlns:r="http://schemas.openxmlformats.org/officeDocument/2006/relationships" name="Revenue Recognition and Receiva" sheetId="9" state="visible" r:id="rId9"/>
    <sheet xmlns:r="http://schemas.openxmlformats.org/officeDocument/2006/relationships" name="Leases and Other Commitment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Business Combinations" sheetId="13" state="visible" r:id="rId13"/>
    <sheet xmlns:r="http://schemas.openxmlformats.org/officeDocument/2006/relationships" name="Debt" sheetId="14" state="visible" r:id="rId14"/>
    <sheet xmlns:r="http://schemas.openxmlformats.org/officeDocument/2006/relationships" name="Basis of Presentation (Policies" sheetId="15" state="visible" r:id="rId15"/>
    <sheet xmlns:r="http://schemas.openxmlformats.org/officeDocument/2006/relationships" name="Operating Groups (Tables)" sheetId="16" state="visible" r:id="rId16"/>
    <sheet xmlns:r="http://schemas.openxmlformats.org/officeDocument/2006/relationships" name="Revenue Recognition and Recei_2" sheetId="17" state="visible" r:id="rId17"/>
    <sheet xmlns:r="http://schemas.openxmlformats.org/officeDocument/2006/relationships" name="Leases and Other Commitments (T" sheetId="18" state="visible" r:id="rId18"/>
    <sheet xmlns:r="http://schemas.openxmlformats.org/officeDocument/2006/relationships" name="Shareholders' Equity (Tables)" sheetId="19" state="visible" r:id="rId19"/>
    <sheet xmlns:r="http://schemas.openxmlformats.org/officeDocument/2006/relationships" name="Business Combinations (Tables)" sheetId="20" state="visible" r:id="rId20"/>
    <sheet xmlns:r="http://schemas.openxmlformats.org/officeDocument/2006/relationships" name="Operating Groups - Financial in" sheetId="21" state="visible" r:id="rId21"/>
    <sheet xmlns:r="http://schemas.openxmlformats.org/officeDocument/2006/relationships" name="Operating Groups - Assets (Deta" sheetId="22" state="visible" r:id="rId22"/>
    <sheet xmlns:r="http://schemas.openxmlformats.org/officeDocument/2006/relationships" name="Operating Groups - Sales by ope" sheetId="23" state="visible" r:id="rId23"/>
    <sheet xmlns:r="http://schemas.openxmlformats.org/officeDocument/2006/relationships" name="Revenue Recognition and Recei_3" sheetId="24" state="visible" r:id="rId24"/>
    <sheet xmlns:r="http://schemas.openxmlformats.org/officeDocument/2006/relationships" name="Revenue Recognition and Recei_4" sheetId="25" state="visible" r:id="rId25"/>
    <sheet xmlns:r="http://schemas.openxmlformats.org/officeDocument/2006/relationships" name="Leases and Other Commitments - " sheetId="26" state="visible" r:id="rId26"/>
    <sheet xmlns:r="http://schemas.openxmlformats.org/officeDocument/2006/relationships" name="Leases and Other Commitments _2" sheetId="27" state="visible" r:id="rId27"/>
    <sheet xmlns:r="http://schemas.openxmlformats.org/officeDocument/2006/relationships" name="Income Taxes (Details)" sheetId="28" state="visible" r:id="rId28"/>
    <sheet xmlns:r="http://schemas.openxmlformats.org/officeDocument/2006/relationships" name="Shareholders' Equity - Share Re" sheetId="29" state="visible" r:id="rId29"/>
    <sheet xmlns:r="http://schemas.openxmlformats.org/officeDocument/2006/relationships" name="Shareholders' Equity - Schedule" sheetId="30" state="visible" r:id="rId30"/>
    <sheet xmlns:r="http://schemas.openxmlformats.org/officeDocument/2006/relationships" name="Shareholders' Equity - Service-" sheetId="31" state="visible" r:id="rId31"/>
    <sheet xmlns:r="http://schemas.openxmlformats.org/officeDocument/2006/relationships" name="Shareholders' Equity - TSR-base" sheetId="32" state="visible" r:id="rId32"/>
    <sheet xmlns:r="http://schemas.openxmlformats.org/officeDocument/2006/relationships" name="Business Combinations - Prelimi" sheetId="33" state="visible" r:id="rId33"/>
    <sheet xmlns:r="http://schemas.openxmlformats.org/officeDocument/2006/relationships" name="Business Combinations - Intangi" sheetId="34" state="visible" r:id="rId34"/>
    <sheet xmlns:r="http://schemas.openxmlformats.org/officeDocument/2006/relationships" name="Business Combinations - Proform" sheetId="35" state="visible" r:id="rId35"/>
    <sheet xmlns:r="http://schemas.openxmlformats.org/officeDocument/2006/relationships" name="Debt (Detail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28, 2023</t>
        </is>
      </c>
      <c r="C2" s="2" t="inlineStr">
        <is>
          <t>Dec.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65</t>
        </is>
      </c>
      <c r="C8" s="4" t="inlineStr">
        <is>
          <t xml:space="preserve"> </t>
        </is>
      </c>
    </row>
    <row r="9">
      <c r="A9" s="4" t="inlineStr">
        <is>
          <t>Entity Registrant Name</t>
        </is>
      </c>
      <c r="B9" s="4" t="inlineStr">
        <is>
          <t>OXFORD INDUSTRI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831862</t>
        </is>
      </c>
      <c r="C11" s="4" t="inlineStr">
        <is>
          <t xml:space="preserve"> </t>
        </is>
      </c>
    </row>
    <row r="12">
      <c r="A12" s="4" t="inlineStr">
        <is>
          <t>Entity Address, Address Line One</t>
        </is>
      </c>
      <c r="B12" s="4" t="inlineStr">
        <is>
          <t>999 Peachtree Street, N.E.</t>
        </is>
      </c>
      <c r="C12" s="4" t="inlineStr">
        <is>
          <t xml:space="preserve"> </t>
        </is>
      </c>
    </row>
    <row r="13">
      <c r="A13" s="4" t="inlineStr">
        <is>
          <t>Entity Address, Address Line Two</t>
        </is>
      </c>
      <c r="B13" s="4" t="inlineStr">
        <is>
          <t>Suite 688</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659-2424</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OX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625096</v>
      </c>
    </row>
    <row r="29">
      <c r="A29" s="4" t="inlineStr">
        <is>
          <t>Entity Central Index Key</t>
        </is>
      </c>
      <c r="B29" s="4" t="inlineStr">
        <is>
          <t>0000075288</t>
        </is>
      </c>
      <c r="C29" s="4" t="inlineStr">
        <is>
          <t xml:space="preserve"> </t>
        </is>
      </c>
    </row>
    <row r="30">
      <c r="A30" s="4" t="inlineStr">
        <is>
          <t>Current Fiscal Year End Date</t>
        </is>
      </c>
      <c r="B30" s="4" t="inlineStr">
        <is>
          <t>--02-03</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9 Months Ended</t>
        </is>
      </c>
    </row>
    <row r="2">
      <c r="B2" s="2" t="inlineStr">
        <is>
          <t>Oct. 28, 2023</t>
        </is>
      </c>
    </row>
    <row r="3">
      <c r="A3" s="3" t="inlineStr">
        <is>
          <t>Leases and Other Commitments</t>
        </is>
      </c>
      <c r="B3" s="4" t="inlineStr">
        <is>
          <t xml:space="preserve"> </t>
        </is>
      </c>
    </row>
    <row r="4">
      <c r="A4" s="4" t="inlineStr">
        <is>
          <t>Leases and Other Commitments</t>
        </is>
      </c>
      <c r="B4" s="4" t="inlineStr">
        <is>
          <t>4. Leases: As of October 28, 2023, the stated lease liability payments for the fiscal years specified below were as follows (in thousands): ​ ​ ​ ​ ​ Operating lease Remainder of 2023 ​ $ 19,761 2024 ​ ​ 73,791 2025 ​ ​ 58,704 2026 ​ 52,989 2027 ​ 39,332 2028 ​ ​ 33,277 After 2028 ​ 63,417 Total lease payments ​ $ 341,271 Less: Difference between discounted and undiscounted lease payments ​ 49,809 Present value of lease liabilities ​ $ 291,4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28, 2023</t>
        </is>
      </c>
    </row>
    <row r="3">
      <c r="A3" s="3" t="inlineStr">
        <is>
          <t>Income Taxes</t>
        </is>
      </c>
      <c r="B3" s="4" t="inlineStr">
        <is>
          <t xml:space="preserve"> </t>
        </is>
      </c>
    </row>
    <row r="4">
      <c r="A4" s="4" t="inlineStr">
        <is>
          <t>Income Taxes</t>
        </is>
      </c>
      <c r="B4" s="4" t="inlineStr">
        <is>
          <t>5. Income Taxes: For the First Nine Months of Fiscal 2023, our effective income tax rate was 23.4%, which is lower than a more typical annual effective tax rate of approximately 25% primarily due to the significant benefit from the vesting of restricted stock awards at a price higher than the grant date fair value and the favorable utilization of research and development tax credits and adjustments to the US taxation on foreign earnings. For the First Nine Months of Fiscal 2022, our effective income tax rate was 24.7%. The First Nine Months of Fiscal 2022 included the utilization of certain net operating loss carryforward amounts in certain state and foreign jurisdictions and other items. Inflation Reduction Act of 2022 ​ On August 16, 2022, the U.S. government enacted the Inflation Reduction Act (“IRA”) into law. The IRA implemented a corporate alternative minimum tax, subject to certain thresholds being met, and a 1% excise tax on share repurchases effective beginning January 1, 2023. We do not currently expect that the tax-related provisions of the IRA will have a material effect on our reported results, cash flows or financial position. For the First Nine Months of Fiscal 2023, excise taxes included as part of the price of common stock repurchased during the period did not have a material effect on our reported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28, 2023</t>
        </is>
      </c>
    </row>
    <row r="3">
      <c r="A3" s="3" t="inlineStr">
        <is>
          <t>Shareholders' Equity</t>
        </is>
      </c>
      <c r="B3" s="4" t="inlineStr">
        <is>
          <t xml:space="preserve"> </t>
        </is>
      </c>
    </row>
    <row r="4">
      <c r="A4" s="4" t="inlineStr">
        <is>
          <t>Shareholders' Equity</t>
        </is>
      </c>
      <c r="B4" s="4" t="inlineStr">
        <is>
          <t>6. Shareholders’ Equity: We also repurchase shares from our employees to cover employee tax liabilities related to the vesting of shares of our common stock. During the First Nine Months of Fiscal 2023 and the First Nine Months of Fiscal 2022, we repurchased $10 million and $3 million of shares, respectively, from our employees to cover employee tax liabilities related to the vesting of shares of our common stock. The following tables detail the changes (in thousands) in our common stock, additional paid-in capital ("APIC"), retained earnings and accumulated other comprehensive (loss) income ("AOCI"), for each period presented. ​ ​ ​ ​ ​ ​ ​ ​ ​ ​ ​ ​ ​ ​ ​ ​ ​ ​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 Comprehensive income ​ — ​ — ​ 56,612 ​ ​ (125) ​ 56,487 Shares issued under equity plans ​ 15 ​ 475 ​ — ​ — ​ 490 Compensation expense for equity awards ​ — ​ 2,527 ​ — ​ — ​ 2,527 Repurchase of shares ​ (339) ​ — ​ (29,475) ​ — ​ (29,814) Dividends declared ​ — ​ — ​ (9,094) ​ — ​ (9,094) July 30, 2022 ​ $ 15,960 ​ $ 166,139 ​ $ 355,037 ​ $ (3,120) ​ $ 534,016 Comprehensive income ​ — ​ — ​ 19,666 ​ ​ (450) ​ 19,216 Shares issued under equity plans ​ 1 ​ 379 ​ — ​ — ​ 380 Compensation expense for equity awards ​ — ​ 2,545 ​ — ​ — ​ 2,545 Repurchase of shares ​ (146) ​ — ​ (13,977) ​ — ​ (14,123) Dividends declared ​ — ​ — ​ (8,995) ​ — ​ (8,995) October 29, 2022 ​ $ 15,815 ​ $ 169,063 ​ $ 351,731 ​ $ (3,570) ​ $ 533,039 Comprehensive income ​ — ​ — ​ 32,049 ​ 1,746 ​ 33,795 Shares issued under equity plans ​ 5 ​ 332 ​ — ​ — ​ 337 Compensation expense for equity awards ​ — ​ 2,780 ​ — ​ — ​ 2,780 Repurchase of shares ​ (46) ​ — ​ (4,824) ​ — ​ (4,870) Dividends declared ​ — ​ — ​ (8,811) ​ — ​ (8,811) January 28, 2023 ​ $ 15,774 ​ $ 172,175 ​ $ 370,145 ​ $ (1,824) ​ $ 556,270 ​ ​ ​ ​ ​ ​ ​ ​ ​ ​ ​ ​ ​ ​ ​ ​ ​ ​ ​ First Nine Months Fiscal 2023 ​ Common Stock APIC Retained Earnings AOCI Total January 28, 2023 $ 15,774 ​ $ 172,175 ​ $ 370,145 ​ $ (1,824) ​ $ 556,270 Comprehensive income ​ — ​ — ​ 58,538 ​ (604) ​ 57,934 Shares issued under equity plans ​ 6 ​ 596 ​ — ​ — ​ 602 Compensation expense for equity awards ​ — ​ 3,259 ​ — ​ — ​ 3,259 Repurchase of shares ​ — ​ — ​ — ​ — ​ — Dividends declared ​ — ​ — ​ (10,640) ​ — ​ (10,640) April 29, 2023 ​ $ 15,780 ​ $ 176,030 ​ $ 418,043 ​ $ (2,428) ​ $ 607,425 Comprehensive income ​ — ​ — ​ 51,453 ​ ​ 319 ​ 51,772 Shares issued under equity plans ​ 130 ​ 358 ​ — ​ — ​ 488 Compensation expense for equity awards ​ — ​ 4,249 ​ — ​ — ​ 4,249 Repurchase of shares ​ (280) ​ (9,848) ​ (18,800) ​ — ​ (28,928) Dividends declared ​ — ​ — ​ (10,377) ​ — ​ (10,377) July 29, 2023 ​ $ 15,630 ​ $ 170,789 ​ $ 440,319 ​ $ (2,109) ​ $ 624,629 Comprehensive income ​ — ​ — ​ 10,782 ​ ​ (888) ​ 9,894 Shares issued under equity plans ​ 5 ​ 415 ​ — ​ — ​ 420 Compensation expense for equity awards ​ — ​ 3,526 ​ — ​ — ​ 3,526 Repurchase of shares ​ (10) ​ — ​ (1,056) ​ — ​ (1,066) Dividends declared ​ — ​ — ​ (10,290) ​ — ​ (10,290) October 28, 2023 ​ $ 15,625 ​ $ 174,730 ​ $ 439,755 ​ $ (2,997) ​ $ 627,113 ​ Long-Term Stock Incentive Plan and Equity Compensation Expense ​ In recent years, we have granted a combination of service-based restricted share awards and awards based on relative total shareholder return ("TSR") to certain select employees. ​ Service-Based Restricted Share Awards ​ The table below summarizes the service-based restricted share awards, including both restricted shares and restricted share units, activity for the First Nine Months of Fiscal 2023: ​ ​ ​ ​ ​ ​ ​ ​ ​ First Nine Months of Fiscal 2023 ​ ​ Weighted- ​ ​ Number of ​ average ​ ​ ​ Shares or ​ grant date ​ ​ ​ Units ​ fair value ​ Awards outstanding at beginning of year ​ 212,945 ​ $ 64 ​ Awards granted ​ 60,105 ​ $ 115 ​ Awards vested, including awards repurchased from employees for employees’ tax liability ​ (111,095) ​ $ 41 ​ Awards forfeited ​ (2,670) ​ $ 80 ​ Awards outstanding on October 28, 2023 ​ 159,285 ​ $ 99 ​ ​ TSR-based Restricted Share Units ​ The table below summarizes the TSR-based restricted share unit activity at target for the First Nine Months of Fiscal 2023: ​ ​ ​ ​ ​ ​ ​ ​ ​ First Nine Months of Fiscal 2023 ​ ​ Weighted- ​ ​ ​ ​ average ​ ​ ​ Number of ​ grant date ​ ​ ​ Share Units ​ fair value ​ TSR-based awards outstanding at beginning of year ​ 196,040 ​ $ 89 ​ TSR-based awards granted ​ 74,605 ​ $ 153 ​ TSR-based restricted shares earned and vested, including restricted share units repurchased from employees for employees’ tax liability ​ (76,340) ​ $ 50 ​ TSR-based awards forfeited ​ (550) ​ $ 113 ​ TSR-based awards outstanding on October 28, 2023 ​ 193,755 ​ $ 12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Oct. 28, 2023</t>
        </is>
      </c>
    </row>
    <row r="3">
      <c r="A3" s="3" t="inlineStr">
        <is>
          <t>Business Combinations</t>
        </is>
      </c>
      <c r="B3" s="4" t="inlineStr">
        <is>
          <t xml:space="preserve"> </t>
        </is>
      </c>
    </row>
    <row r="4">
      <c r="A4" s="4" t="inlineStr">
        <is>
          <t>Business Combinations</t>
        </is>
      </c>
      <c r="B4" s="4" t="inlineStr">
        <is>
          <t>7. Business Combinations: The final estimated acquisition-date fair values of major classes of assets acquired and liabilities assumed, including a reconciliation to the total purchase consideration, were as follows (in thousands): ​ ​ ​ ​ ​ ​ ​ ​ ​ ​ ​ Provisional Amounts at January 28, 2023 ​ Measurement Period Adjustments ​ Final Amounts at October 28, 2023 Cash and cash equivalents ​ $ 7,296 ​ $ — ​ $ 7,296 Receivables ​ 8,777 ​ — ​ 8,777 Inventories ​ 23,434 ​ (28) ​ 23,406 Prepaid expenses and other assets ​ 6,353 ​ — ​ 6,353 Property and equipment ​ 21,108 ​ (947) ​ 20,161 Intangible assets ​ 134,640 ​ — ​ 134,640 Goodwill ​ 96,637 ​ 2,599 ​ 99,236 Operating lease assets ​ ​ 54,859 ​ ​ — ​ ​ 54,859 Accounts payable, accrued expenses and other liabilities ​ (34,777) ​ 699 ​ (34,078) Non-current portion of operating lease liabilities ​ ​ (47,009) ​ ​ — ​ ​ (47,009) Purchase price ​ $ 271,318 ​ $ 2,323 ​ $ 273,641 ​ We made measurement-period adjustments, as shown in the table above, that increased the amount of provisional goodwill by $3 million. Substantially all of the goodwill is deductible for income tax purposes. ​ Intangible assets allocated in connection with our purchase price allocation consisted of the following (in thousands): ​ ​ ​ ​ ​ ​ ​ ​ ​ Johnny Was ​ ​ Useful life ​ acquisition Finite lived intangible assets acquired, primarily consisting of customer relationships 8 ​ $ 56,740 Trade names and trademarks Indefinite ​ 77,900 ​ ​ ​ ​ $ 134,640 ​ The following unaudited pro forma information (in thousands, except per share data) shows the results of our operations for the Third Quarter of Fiscal 2022 and First Nine Months of 2022 as if the acquisition of Johnny Was had occurred at the beginning of Fiscal 2021. The information presented below is for illustrative purposes only, is not indicative of results that would have been achieved if the acquisition had occurred as of that date and is not intended to be a projection of future results of operations. The following unaudited pro forma information has been prepared from historical financial statements for Johnny Was and us for the periods presented, including without limitation, purchase accounting adjustments, but excluding any seller specific management/advisory or similar expenses and any synergies or operating cost reductions that may be achieved from the combined operations in the future. ​ ​ ​ ​ ​ ​ ​ ​ ​ ​ ​ ​ ​ ​ ​ Third Quarter Fiscal 2022 First Nine Months of Fiscal 2022 ​ ​ Actual ​ Pro Forma ​ Actual ​ Pro Forma Net sales $ 313,033 $ 344,058 $ 1,029,044 $ 1,163,889 Earnings before income taxes ​ $ 26,617 ​ $ 34,444 ​ $ 177,450 ​ $ 196,700 Net earnings ​ $ 19,666 ​ $ 25,536 ​ $ 133,686 ​ $ 148,124 Earnings per share: ​ ​ ​ ​ ​ ​ ​ ​ ​ ​ ​ ​ Basic ​ $ 1.25 ​ $ 1.62 ​ $ 8.36 ​ $ 9.26 Diluted ​ $ 1.22 ​ $ 1.58 ​ $ 8.19 ​ $ 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28, 2023</t>
        </is>
      </c>
    </row>
    <row r="3">
      <c r="A3" s="3" t="inlineStr">
        <is>
          <t>Debt</t>
        </is>
      </c>
      <c r="B3" s="4" t="inlineStr">
        <is>
          <t xml:space="preserve"> </t>
        </is>
      </c>
    </row>
    <row r="4">
      <c r="A4" s="4" t="inlineStr">
        <is>
          <t>Debt</t>
        </is>
      </c>
      <c r="B4" s="4" t="inlineStr">
        <is>
          <t>8. Debt: corporate purposes. The Revolving Credit Agreement amended and restated our Fourth Amended and Restated Credit Agreement (the “Prior Credit Agreement”). The Revolving Credit Agreement (1) extended the maturity of the facility from July 2024 to March 2028 and (2) modified certain provisions of the agreement. In other non-current assets, we capitalized debt issuance costs of $2 million in connection with commitments upon entering into the Revolving Credit Agreement. Pursuant to the Revolving Credit Agreement, the interest rate applicable to our borrowings under the Revolving Credit Agreement are based on either the Term Secured Overnight Financing Rate plus an applicable margin of 135 to 185 basis points or prime plus an applicable margin of 25 to 75 basis points. The Revolving Credit Agreement generally (1) is limited to a borrowing base consisting of specified percentages of eligible categories of assets, (2) accrues variable-rate interest (weighted average interest rate of 7% as of October 28, 2023), unused line fees and letter of credit fees based upon average utilization or unused availability, as applicable, (3) requires periodic interest payments with principal due at maturity and (4) is secured by a first priority security interest in substantially all of the assets of Oxford Industries, Inc. and its domestic subsidiaries, including accounts receivable, books and records, chattel paper, deposit accounts, equipment, certain general intangibles, inventory, investment property (including the equity interests of certain subsidiaries), negotiable collateral, life insurance policies, supporting obligations, commercial tort claims, cash and cash equivalents, eligible trademarks, proceeds and other personal property. We have issued standby letters of credit of $6 million in the aggregate under the Revolving Credit Agreement as of October 28, 2023. Outstanding letters of credit under the Revolving Credit Agreement reduce the amount of borrowings available to us. As of October 28, 2023, we had $66 million of borrowings outstanding and $253 million in unused availability under the Revolving Credit Agreement. Under the Prior Credit Agreement as of January 28, 2023, and October 29, 2022, we had $119 million and $130 million of borrowings outstanding, and $199 million and $160 million of unused availability, respectively. Compliance with Covenants The Revolving Credit Agreement is subject to a number of affirmative covenants regarding the delivery of financial information, compliance with law, maintenance of property, insurance requirements and conduct of business. Also, the Revolving Credit Agreement is subject to certain negative covenants or other restrictions including, among other things, limitations on our ability to (1) incur debt, (2) guaranty certain obligations, (3) incur liens, (4) pay dividends to shareholders, (5) repurchase shares of our common stock, (6) make investments, (7) sell assets or stock of subsidiaries, (8) acquire assets or businesses, (9) merge or consolidate with other companies or (10) prepay, retire, repurchase or redeem debt. Additionally, the Revolving Credit Agreement contains a financial covenant that applies only if excess availability under the agreement for three 12 30 We believe that the affirmative covenants, negative covenants, financial covenants and other restrictions under the Revolving Credit Agreement are customary for those included in similar facilities entered into at the time we amended the Revolving Credit Agreement. During Fiscal 2023 and as of October 28, 2023, no financial covenant testing was required pursuant to our Revolving Credit Agreement, or the Prior Credit Agreement, as applicable, as the minimum availability threshold was met at all times. As of October 28, 2023, we were compliant with all applicable covenants related to the Revolving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9 Months Ended</t>
        </is>
      </c>
    </row>
    <row r="2">
      <c r="B2" s="2" t="inlineStr">
        <is>
          <t>Oct. 28, 2023</t>
        </is>
      </c>
    </row>
    <row r="3">
      <c r="A3" s="3" t="inlineStr">
        <is>
          <t>Basis of Presentation</t>
        </is>
      </c>
      <c r="B3" s="4" t="inlineStr">
        <is>
          <t xml:space="preserve"> </t>
        </is>
      </c>
    </row>
    <row r="4">
      <c r="A4" s="4" t="inlineStr">
        <is>
          <t>Basis of Presentation</t>
        </is>
      </c>
      <c r="B4" s="4" t="inlineStr">
        <is>
          <t xml:space="preserve">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
        </is>
      </c>
    </row>
    <row r="5">
      <c r="A5" s="4" t="inlineStr">
        <is>
          <t>Recently Issued Accounting Standards Applicable to Future Periods</t>
        </is>
      </c>
      <c r="B5" s="4" t="inlineStr">
        <is>
          <t>The significant accounting policies applied during the interim periods presented are consistent with the significant accounting policies described in our Fiscal 2022 Form 10-K. No recently issued guidance adopted in Fiscal 2023 had a material impact on our consolidated financial statements upon adoption or is expected to have a material impact in future periods. These financial statements should be read in conjunction with the consolidated financial statements and notes thereto included in our Fiscal 2022 Form 10-K. Recent accounting pronouncements pending adoption are either not applicable or not expected to have a material impact on ou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Groups (Tables)</t>
        </is>
      </c>
      <c r="B1" s="2" t="inlineStr">
        <is>
          <t>9 Months Ended</t>
        </is>
      </c>
    </row>
    <row r="2">
      <c r="B2" s="2" t="inlineStr">
        <is>
          <t>Oct. 28, 2023</t>
        </is>
      </c>
    </row>
    <row r="3">
      <c r="A3" s="3" t="inlineStr">
        <is>
          <t>Operating Groups</t>
        </is>
      </c>
      <c r="B3" s="4" t="inlineStr">
        <is>
          <t xml:space="preserve"> </t>
        </is>
      </c>
    </row>
    <row r="4">
      <c r="A4" s="4" t="inlineStr">
        <is>
          <t>Schedule of financial information by operating group</t>
        </is>
      </c>
      <c r="B4" s="4" t="inlineStr">
        <is>
          <t>The table below presents certain financial information (in thousands) about our operating groups, as well as Corporate and Other. ​ ​ ​ ​ ​ ​ ​ ​ ​ ​ ​ ​ ​ ​ ​ Third Quarter ​ First Nine Months ​ ​ Fiscal 2023 Fiscal 2022 Fiscal 2023 Fiscal 2022 ​ Net sales ​ ​ ​ ​ ​ Tommy Bahama ​ $ 170,144 ​ $ 178,645 ​ $ 655,022 ​ $ 650,677 ​ Lilly Pulitzer ​ 76,290 ​ 84,053 ​ 265,089 ​ 264,763 ​ Johnny Was (1) ​ ​ 49,105 ​ ​ 22,661 ​ ​ 150,619 ​ ​ 22,661 ​ Emerging Brands ​ 31,155 ​ 26,912 ​ 96,726 ​ 88,588 ​ Corporate and Other ​ (64) ​ 762 ​ (410) ​ 2,355 ​ Consolidated net sales ​ $ 326,630 ​ $ 313,033 ​ $ 1,167,046 ​ $ 1,029,044 ​ ​ ​ ​ ​ ​ ​ ​ ​ ​ ​ ​ ​ ​ ​ Depreciation and amortization ​ ​ ​ ​ ​ Tommy Bahama ​ $ 6,299 ​ $ 6,576 ​ $ 18,356 ​ $ 20,110 ​ Lilly Pulitzer ​ 4,372 ​ 3,288 ​ 11,743 ​ 9,384 ​ Johnny Was (1) ​ ​ 4,684 ​ ​ 2,184 ​ ​ 14,593 ​ ​ 2,184 ​ Emerging Brands ​ 504 ​ 391 ​ 1,389 ​ 1,143 ​ Corporate and Other ​ 161 ​ 197 ​ 398 ​ 627 ​ Consolidated depreciation and amortization ​ $ 16,020 ​ $ 12,636 ​ $ 46,479 ​ $ 33,448 ​ ​ ​ ​ ​ ​ ​ ​ ​ ​ ​ ​ ​ ​ ​ Operating income (loss) ​ ​ ​ ​ ​ Tommy Bahama ​ $ 12,097 ​ $ 18,984 ​ $ 118,655 ​ $ 130,508 ​ Lilly Pulitzer ​ ​ 6,769 ​ 12,688 ​ 49,851 ​ 60,358 ​ Johnny Was (1) ​ ​ 935 ​ ​ 117 ​ ​ 7,266 ​ ​ 117 ​ Emerging Brands ​ 3,709 ​ 3,729 ​ 10,650 ​ 15,456 ​ Corporate and Other ​ (9,050) ​ (8,203) ​ (23,987) ​ (27,775) ​ Consolidated operating income ​ 14,460 ​ 27,315 ​ $ 162,435 ​ $ 178,664 ​ Interest expense, net ​ 1,217 ​ 698 ​ 4,856 ​ 1,214 ​ Earnings before income taxes ​ $ 13,243 ​ $ 26,617 ​ $ 157,579 ​ $ 177,450 ​ ​ ​ ​ ​ ​ ​ ​ ​ ​ ​ ​ ​ October 28, 2023 January 28, 2023 October 29, 2022 Assets ​ ​ ​ ​ Tommy Bahama (2) ​ $ 563,564 ​ $ 569,833 ​ $ 544,947 Lilly Pulitzer (3) ​ 192,566 ​ 211,119 ​ 192,609 Johnny Was (4) ​ ​ 331,131 ​ ​ 334,603 ​ ​ 350,212 Emerging Brands (5) ​ 86,790 ​ 91,306 ​ 83,280 Corporate and Other (6) ​ (11,895) ​ (18,196) ​ (30,731) Consolidated Total Assets ​ $ 1,162,156 ​ $ 1,188,665 ​ $ 1,140,317 (1) The Johnny Was business was acquired on September 19, 2022. Activities for the Third Quarter of Fiscal 2022 and First Nine Months of Fiscal 2022 for Johnny Was consist of six weeks of activity from the acquisition date through October 29, 2022. (2) Increase in Tommy Bahama total assets from October 29, 2022, includes increases in operating lease assets and property and equipment. (3) Change in Lilly Pulitzer total assets from October 29, 2022, includes decreases in operating lease assets and receivables partially offset by an increase in property and equipment. (4) Decrease in Johnny Was total assets from October 29, 2022, includes decreases in intangible assets and cash and cash equivalents. (5) Increase in Emerging Brands total assets from October 29, 2022, includes increases in operating lease assets. (6) Increase in Corporate and Other total assets from October 29, 2022, includes increases in prepaid taxes.</t>
        </is>
      </c>
    </row>
    <row r="5">
      <c r="A5" s="4" t="inlineStr">
        <is>
          <t>Schedule of net sales by operating group</t>
        </is>
      </c>
      <c r="B5" s="4" t="inlineStr">
        <is>
          <t>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Third Quarter Fiscal 2023 ​ Net Sales Retail E-commerce Food &amp; Beverage Wholesale Other Tommy Bahama ​ $ 170,144 45 % 21 % 13 % 21 % — % Lilly Pulitzer ​ 76,290 31 % 58 % — % 11 % — % Johnny Was ​ ​ 49,105 ​ 39 % 41 % — % 20 % — % Emerging Brands ​ 31,155 12 % 41 % — % 47 % — % Corporate and Other ​ (64) — % — % — % — % NM % Total ​ $ 326,630 37 % 35 % 7 % 21 % — % ​ ​ ​ ​ ​ ​ ​ ​ ​ ​ ​ ​ ​ ​ ​ ​ ​ ​ Third Quarter Fiscal 2022 ​ Net Sales Retail E-commerce Food &amp; Beverage Wholesale Other Tommy Bahama ​ $ 178,645 44 % 20 % 13 % 23 % — % Lilly Pulitzer ​ 84,053 27 % 62 % — % 11 % — % Johnny Was (1) ​ ​ 22,661 ​ 38 % 41 % — ​ 21 % — % Emerging Brands ​ 26,912 5 % 40 % — % 55 % — % Corporate and Other ​ 762 — % — % — % — % NM % Total ​ $ 313,033 36 % 34 % 7 % 22 % — % ​ ​ ​ ​ ​ ​ ​ ​ ​ ​ ​ ​ ​ ​ ​ ​ ​ ​ First Nine Months 2023 ​ Net Sales Retail E ‑ commerce Food &amp; Beverage Wholesale Other Tommy Bahama ​ $ 655,022 45 % 23 % 13 % 19 % — % Lilly Pulitzer ​ 265,089 34 % 51 % — % 15 % — % Johnny Was ​ ​ 150,619 ​ 38 % 40 % — % 22 % — % Emerging Brands ​ 96,726 10 % 42 % — % 48 % — % Corporate and Other ​ (410) — % — % — % — % NM % Consolidated net sales ​ $ 1,167,046 38 % 34 % 7 % 21 % — % ​ ​ ​ ​ ​ ​ ​ ​ ​ ​ ​ ​ ​ ​ ​ ​ ​ First Nine Months 2022 ​ Net Sales Retail E ‑ commerce Food &amp; Beverage Wholesale Other Tommy Bahama ​ $ 650,677 46 % 23 % 12 % 19 % — % Lilly Pulitzer ​ 264,763 34 % 49 % — % 17 % — % Johnny Was (1) ​ ​ 22,661 ​ 38 % 41 % — % 21 % — % Emerging Brands ​ 88,588 5 % 39 % — % 56 % — % Corporate and Other ​ 2,355 — % — % — % — % NM % Consolidated net sales ​ $ 1,029,044 39 % 31 % 8 % 21 % — % (1) The Johnny Was business was acquired on September 19, 2022. Activities for the Third Quarter of Fiscal 2022 and First Nine Months of Fiscal 2022 for Johnny Was consist of six weeks of activity from the acquisition date through October 29,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ceivables (Tables)</t>
        </is>
      </c>
      <c r="B1" s="2" t="inlineStr">
        <is>
          <t>9 Months Ended</t>
        </is>
      </c>
    </row>
    <row r="2">
      <c r="B2" s="2" t="inlineStr">
        <is>
          <t>Oct. 28, 2023</t>
        </is>
      </c>
    </row>
    <row r="3">
      <c r="A3" s="3" t="inlineStr">
        <is>
          <t>Revenue Recognition and Receivables</t>
        </is>
      </c>
      <c r="B3" s="4" t="inlineStr">
        <is>
          <t xml:space="preserve"> </t>
        </is>
      </c>
    </row>
    <row r="4">
      <c r="A4" s="4" t="inlineStr">
        <is>
          <t>Schedule of net sales by distribution channel</t>
        </is>
      </c>
      <c r="B4" s="4" t="inlineStr">
        <is>
          <t>The table below quantifies net sales by distribution channel (in thousands) for each period presented. ​ ​ ​ ​ ​ ​ ​ ​ ​ ​ ​ ​ ​ ​ ​ ​ Third Quarter First Nine Months ​ ​ Fiscal 2023 Fiscal 2022 Fiscal 2023 Fiscal 2022 ​ Retail ​ $ 121,804 ​ $ 112,344 ​ $ 449,546 ​ $ 402,400 ​ E-commerce ​ 113,531 ​ 107,756 ​ 391,559 ​ 323,045 ​ Food &amp; Beverage ​ 22,562 ​ 23,157 ​ 84,097 ​ 81,333 ​ Wholesale ​ 68,716 ​ 69,292 ​ 241,857 ​ 220,707 ​ Other ​ 17 ​ 484 ​ (13) ​ 1,559 ​ Net sales ​ $ 326,630 ​ $ 313,033 ​ $ 1,167,046 ​ $ 1,029,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and Other Commitments (Tables)</t>
        </is>
      </c>
      <c r="B1" s="2" t="inlineStr">
        <is>
          <t>9 Months Ended</t>
        </is>
      </c>
    </row>
    <row r="2">
      <c r="B2" s="2" t="inlineStr">
        <is>
          <t>Oct. 28, 2023</t>
        </is>
      </c>
    </row>
    <row r="3">
      <c r="A3" s="3" t="inlineStr">
        <is>
          <t>Leases and Other Commitments</t>
        </is>
      </c>
      <c r="B3" s="4" t="inlineStr">
        <is>
          <t xml:space="preserve"> </t>
        </is>
      </c>
    </row>
    <row r="4">
      <c r="A4" s="4" t="inlineStr">
        <is>
          <t>Schedule of lease liability payments</t>
        </is>
      </c>
      <c r="B4" s="4" t="inlineStr">
        <is>
          <t>As of October 28, 2023, the stated lease liability payments for the fiscal years specified below were as follows (in thousands): ​ ​ ​ ​ ​ Operating lease Remainder of 2023 ​ $ 19,761 2024 ​ ​ 73,791 2025 ​ ​ 58,704 2026 ​ 52,989 2027 ​ 39,332 2028 ​ ​ 33,277 After 2028 ​ 63,417 Total lease payments ​ $ 341,271 Less: Difference between discounted and undiscounted lease payments ​ 49,809 Present value of lease liabilities ​ $ 291,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Oct. 28, 2023</t>
        </is>
      </c>
    </row>
    <row r="3">
      <c r="A3" s="3" t="inlineStr">
        <is>
          <t>Equity Compensation</t>
        </is>
      </c>
      <c r="B3" s="4" t="inlineStr">
        <is>
          <t xml:space="preserve"> </t>
        </is>
      </c>
    </row>
    <row r="4">
      <c r="A4" s="4" t="inlineStr">
        <is>
          <t>Schedule of stockholders equity</t>
        </is>
      </c>
      <c r="B4" s="4" t="inlineStr">
        <is>
          <t>The following tables detail the changes (in thousands) in our common stock, additional paid-in capital ("APIC"), retained earnings and accumulated other comprehensive (loss) income ("AOCI"), for each period presented. ​ ​ ​ ​ ​ ​ ​ ​ ​ ​ ​ ​ ​ ​ ​ ​ ​ ​ Fiscal 2022 ​ Common Stock APIC Retained Earnings AOCI Total January 29, 2022 $ 16,805 ​ $ 163,156 ​ $ 331,175 ​ $ (3,472) ​ $ 507,664 Comprehensive income ​ — ​ — ​ 57,408 ​ 477 ​ 57,885 Shares issued under equity plans ​ 5 ​ 387 ​ — ​ — ​ 392 Compensation expense for equity awards ​ — ​ 2,725 ​ — ​ — ​ 2,725 Repurchase of shares ​ (526) ​ (3,131) ​ (42,375) ​ — ​ (46,032) Dividends declared ​ — ​ — ​ (9,214) ​ — ​ (9,214) April 30, 2022 ​ $ 16,284 ​ $ 163,137 ​ $ 336,994 ​ $ (2,995) ​ $ 513,420 Comprehensive income ​ — ​ — ​ 56,612 ​ ​ (125) ​ 56,487 Shares issued under equity plans ​ 15 ​ 475 ​ — ​ — ​ 490 Compensation expense for equity awards ​ — ​ 2,527 ​ — ​ — ​ 2,527 Repurchase of shares ​ (339) ​ — ​ (29,475) ​ — ​ (29,814) Dividends declared ​ — ​ — ​ (9,094) ​ — ​ (9,094) July 30, 2022 ​ $ 15,960 ​ $ 166,139 ​ $ 355,037 ​ $ (3,120) ​ $ 534,016 Comprehensive income ​ — ​ — ​ 19,666 ​ ​ (450) ​ 19,216 Shares issued under equity plans ​ 1 ​ 379 ​ — ​ — ​ 380 Compensation expense for equity awards ​ — ​ 2,545 ​ — ​ — ​ 2,545 Repurchase of shares ​ (146) ​ — ​ (13,977) ​ — ​ (14,123) Dividends declared ​ — ​ — ​ (8,995) ​ — ​ (8,995) October 29, 2022 ​ $ 15,815 ​ $ 169,063 ​ $ 351,731 ​ $ (3,570) ​ $ 533,039 Comprehensive income ​ — ​ — ​ 32,049 ​ 1,746 ​ 33,795 Shares issued under equity plans ​ 5 ​ 332 ​ — ​ — ​ 337 Compensation expense for equity awards ​ — ​ 2,780 ​ — ​ — ​ 2,780 Repurchase of shares ​ (46) ​ — ​ (4,824) ​ — ​ (4,870) Dividends declared ​ — ​ — ​ (8,811) ​ — ​ (8,811) January 28, 2023 ​ $ 15,774 ​ $ 172,175 ​ $ 370,145 ​ $ (1,824) ​ $ 556,270 ​ ​ ​ ​ ​ ​ ​ ​ ​ ​ ​ ​ ​ ​ ​ ​ ​ ​ ​ First Nine Months Fiscal 2023 ​ Common Stock APIC Retained Earnings AOCI Total January 28, 2023 $ 15,774 ​ $ 172,175 ​ $ 370,145 ​ $ (1,824) ​ $ 556,270 Comprehensive income ​ — ​ — ​ 58,538 ​ (604) ​ 57,934 Shares issued under equity plans ​ 6 ​ 596 ​ — ​ — ​ 602 Compensation expense for equity awards ​ — ​ 3,259 ​ — ​ — ​ 3,259 Repurchase of shares ​ — ​ — ​ — ​ — ​ — Dividends declared ​ — ​ — ​ (10,640) ​ — ​ (10,640) April 29, 2023 ​ $ 15,780 ​ $ 176,030 ​ $ 418,043 ​ $ (2,428) ​ $ 607,425 Comprehensive income ​ — ​ — ​ 51,453 ​ ​ 319 ​ 51,772 Shares issued under equity plans ​ 130 ​ 358 ​ — ​ — ​ 488 Compensation expense for equity awards ​ — ​ 4,249 ​ — ​ — ​ 4,249 Repurchase of shares ​ (280) ​ (9,848) ​ (18,800) ​ — ​ (28,928) Dividends declared ​ — ​ — ​ (10,377) ​ — ​ (10,377) July 29, 2023 ​ $ 15,630 ​ $ 170,789 ​ $ 440,319 ​ $ (2,109) ​ $ 624,629 Comprehensive income ​ — ​ — ​ 10,782 ​ ​ (888) ​ 9,894 Shares issued under equity plans ​ 5 ​ 415 ​ — ​ — ​ 420 Compensation expense for equity awards ​ — ​ 3,526 ​ — ​ — ​ 3,526 Repurchase of shares ​ (10) ​ — ​ (1,056) ​ — ​ (1,066) Dividends declared ​ — ​ — ​ (10,290) ​ — ​ (10,290) October 28, 2023 ​ $ 15,625 ​ $ 174,730 ​ $ 439,755 ​ $ (2,997) ​ $ 627,113</t>
        </is>
      </c>
    </row>
    <row r="5">
      <c r="A5" s="4" t="inlineStr">
        <is>
          <t>Restricted shares and restricted share units, excluding TSR-based restricted share units</t>
        </is>
      </c>
      <c r="B5" s="4" t="inlineStr">
        <is>
          <t xml:space="preserve"> </t>
        </is>
      </c>
    </row>
    <row r="6">
      <c r="A6" s="3" t="inlineStr">
        <is>
          <t>Equity Compensation</t>
        </is>
      </c>
      <c r="B6" s="4" t="inlineStr">
        <is>
          <t xml:space="preserve"> </t>
        </is>
      </c>
    </row>
    <row r="7">
      <c r="A7" s="4" t="inlineStr">
        <is>
          <t>Summary of award activity</t>
        </is>
      </c>
      <c r="B7" s="4" t="inlineStr">
        <is>
          <t>​ ​ ​ ​ ​ ​ ​ ​ ​ First Nine Months of Fiscal 2023 ​ ​ Weighted- ​ ​ Number of ​ average ​ ​ ​ Shares or ​ grant date ​ ​ ​ Units ​ fair value ​ Awards outstanding at beginning of year ​ 212,945 ​ $ 64 ​ Awards granted ​ 60,105 ​ $ 115 ​ Awards vested, including awards repurchased from employees for employees’ tax liability ​ (111,095) ​ $ 41 ​ Awards forfeited ​ (2,670) ​ $ 80 ​ Awards outstanding on October 28, 2023 ​ 159,285 ​ $ 99 ​</t>
        </is>
      </c>
    </row>
    <row r="8">
      <c r="A8" s="4" t="inlineStr">
        <is>
          <t>TSR-based Restricted Share Units</t>
        </is>
      </c>
      <c r="B8" s="4" t="inlineStr">
        <is>
          <t xml:space="preserve"> </t>
        </is>
      </c>
    </row>
    <row r="9">
      <c r="A9" s="3" t="inlineStr">
        <is>
          <t>Equity Compensation</t>
        </is>
      </c>
      <c r="B9" s="4" t="inlineStr">
        <is>
          <t xml:space="preserve"> </t>
        </is>
      </c>
    </row>
    <row r="10">
      <c r="A10" s="4" t="inlineStr">
        <is>
          <t>Summary of award activity</t>
        </is>
      </c>
      <c r="B10" s="4" t="inlineStr">
        <is>
          <t>​ ​ ​ ​ ​ ​ ​ ​ ​ First Nine Months of Fiscal 2023 ​ ​ Weighted- ​ ​ ​ ​ average ​ ​ ​ Number of ​ grant date ​ ​ ​ Share Units ​ fair value ​ TSR-based awards outstanding at beginning of year ​ 196,040 ​ $ 89 ​ TSR-based awards granted ​ 74,605 ​ $ 153 ​ TSR-based restricted shares earned and vested, including restricted share units repurchased from employees for employees’ tax liability ​ (76,340) ​ $ 50 ​ TSR-based awards forfeited ​ (550) ​ $ 113 ​ TSR-based awards outstanding on October 28, 2023 ​ 193,755 ​ $ 12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Oct. 28, 2023</t>
        </is>
      </c>
      <c r="C1" s="2" t="inlineStr">
        <is>
          <t>Jan. 28, 2023</t>
        </is>
      </c>
      <c r="D1" s="2" t="inlineStr">
        <is>
          <t>Oct. 2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879</v>
      </c>
      <c r="C3" s="6" t="n">
        <v>8826</v>
      </c>
      <c r="D3" s="6" t="n">
        <v>14976</v>
      </c>
    </row>
    <row r="4">
      <c r="A4" s="4" t="inlineStr">
        <is>
          <t>Receivables, net</t>
        </is>
      </c>
      <c r="B4" s="5" t="n">
        <v>60101</v>
      </c>
      <c r="C4" s="5" t="n">
        <v>43986</v>
      </c>
      <c r="D4" s="5" t="n">
        <v>62230</v>
      </c>
    </row>
    <row r="5">
      <c r="A5" s="4" t="inlineStr">
        <is>
          <t>Inventories, net</t>
        </is>
      </c>
      <c r="B5" s="5" t="n">
        <v>157524</v>
      </c>
      <c r="C5" s="5" t="n">
        <v>220138</v>
      </c>
      <c r="D5" s="5" t="n">
        <v>171639</v>
      </c>
    </row>
    <row r="6">
      <c r="A6" s="4" t="inlineStr">
        <is>
          <t>Income tax receivable</t>
        </is>
      </c>
      <c r="B6" s="5" t="n">
        <v>19454</v>
      </c>
      <c r="C6" s="5" t="n">
        <v>19440</v>
      </c>
      <c r="D6" s="5" t="n">
        <v>19740</v>
      </c>
    </row>
    <row r="7">
      <c r="A7" s="4" t="inlineStr">
        <is>
          <t>Prepaid expenses and other current assets</t>
        </is>
      </c>
      <c r="B7" s="5" t="n">
        <v>46421</v>
      </c>
      <c r="C7" s="5" t="n">
        <v>38073</v>
      </c>
      <c r="D7" s="5" t="n">
        <v>30910</v>
      </c>
    </row>
    <row r="8">
      <c r="A8" s="4" t="inlineStr">
        <is>
          <t>Total Current Assets</t>
        </is>
      </c>
      <c r="B8" s="5" t="n">
        <v>291379</v>
      </c>
      <c r="C8" s="5" t="n">
        <v>330463</v>
      </c>
      <c r="D8" s="5" t="n">
        <v>299495</v>
      </c>
    </row>
    <row r="9">
      <c r="A9" s="4" t="inlineStr">
        <is>
          <t>Property and equipment, net</t>
        </is>
      </c>
      <c r="B9" s="5" t="n">
        <v>188686</v>
      </c>
      <c r="C9" s="5" t="n">
        <v>177584</v>
      </c>
      <c r="D9" s="5" t="n">
        <v>173391</v>
      </c>
    </row>
    <row r="10">
      <c r="A10" s="4" t="inlineStr">
        <is>
          <t>Intangible assets, net</t>
        </is>
      </c>
      <c r="B10" s="5" t="n">
        <v>273444</v>
      </c>
      <c r="C10" s="5" t="n">
        <v>283845</v>
      </c>
      <c r="D10" s="5" t="n">
        <v>287626</v>
      </c>
    </row>
    <row r="11">
      <c r="A11" s="4" t="inlineStr">
        <is>
          <t>Goodwill</t>
        </is>
      </c>
      <c r="B11" s="5" t="n">
        <v>124230</v>
      </c>
      <c r="C11" s="5" t="n">
        <v>120498</v>
      </c>
      <c r="D11" s="5" t="n">
        <v>116268</v>
      </c>
    </row>
    <row r="12">
      <c r="A12" s="4" t="inlineStr">
        <is>
          <t>Operating lease assets</t>
        </is>
      </c>
      <c r="B12" s="5" t="n">
        <v>246399</v>
      </c>
      <c r="C12" s="5" t="n">
        <v>240690</v>
      </c>
      <c r="D12" s="5" t="n">
        <v>237078</v>
      </c>
    </row>
    <row r="13">
      <c r="A13" s="4" t="inlineStr">
        <is>
          <t>Other assets, net</t>
        </is>
      </c>
      <c r="B13" s="5" t="n">
        <v>38018</v>
      </c>
      <c r="C13" s="5" t="n">
        <v>35585</v>
      </c>
      <c r="D13" s="5" t="n">
        <v>26459</v>
      </c>
    </row>
    <row r="14">
      <c r="A14" s="4" t="inlineStr">
        <is>
          <t>Total Assets</t>
        </is>
      </c>
      <c r="B14" s="5" t="n">
        <v>1162156</v>
      </c>
      <c r="C14" s="5" t="n">
        <v>1188665</v>
      </c>
      <c r="D14" s="5" t="n">
        <v>1140317</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68565</v>
      </c>
      <c r="C16" s="5" t="n">
        <v>94611</v>
      </c>
      <c r="D16" s="5" t="n">
        <v>72932</v>
      </c>
    </row>
    <row r="17">
      <c r="A17" s="4" t="inlineStr">
        <is>
          <t>Accrued compensation</t>
        </is>
      </c>
      <c r="B17" s="5" t="n">
        <v>20219</v>
      </c>
      <c r="C17" s="5" t="n">
        <v>35022</v>
      </c>
      <c r="D17" s="5" t="n">
        <v>36150</v>
      </c>
    </row>
    <row r="18">
      <c r="A18" s="4" t="inlineStr">
        <is>
          <t>Current portion of operating lease liabilities</t>
        </is>
      </c>
      <c r="B18" s="5" t="n">
        <v>65224</v>
      </c>
      <c r="C18" s="5" t="n">
        <v>73865</v>
      </c>
      <c r="D18" s="5" t="n">
        <v>62349</v>
      </c>
    </row>
    <row r="19">
      <c r="A19" s="4" t="inlineStr">
        <is>
          <t>Accrued expenses and other liabilities</t>
        </is>
      </c>
      <c r="B19" s="5" t="n">
        <v>58504</v>
      </c>
      <c r="C19" s="5" t="n">
        <v>66141</v>
      </c>
      <c r="D19" s="5" t="n">
        <v>58964</v>
      </c>
    </row>
    <row r="20">
      <c r="A20" s="4" t="inlineStr">
        <is>
          <t>Total Current Liabilities</t>
        </is>
      </c>
      <c r="B20" s="5" t="n">
        <v>212512</v>
      </c>
      <c r="C20" s="5" t="n">
        <v>269639</v>
      </c>
      <c r="D20" s="5" t="n">
        <v>230395</v>
      </c>
    </row>
    <row r="21">
      <c r="A21" s="4" t="inlineStr">
        <is>
          <t>Long-term debt</t>
        </is>
      </c>
      <c r="B21" s="5" t="n">
        <v>66219</v>
      </c>
      <c r="C21" s="5" t="n">
        <v>119011</v>
      </c>
      <c r="D21" s="5" t="n">
        <v>130449</v>
      </c>
    </row>
    <row r="22">
      <c r="A22" s="4" t="inlineStr">
        <is>
          <t>Non-current portion of operating lease liabilities</t>
        </is>
      </c>
      <c r="B22" s="5" t="n">
        <v>226238</v>
      </c>
      <c r="C22" s="5" t="n">
        <v>220709</v>
      </c>
      <c r="D22" s="5" t="n">
        <v>225921</v>
      </c>
    </row>
    <row r="23">
      <c r="A23" s="4" t="inlineStr">
        <is>
          <t>Other non-current liabilities</t>
        </is>
      </c>
      <c r="B23" s="5" t="n">
        <v>20675</v>
      </c>
      <c r="C23" s="5" t="n">
        <v>20055</v>
      </c>
      <c r="D23" s="5" t="n">
        <v>18058</v>
      </c>
    </row>
    <row r="24">
      <c r="A24" s="4" t="inlineStr">
        <is>
          <t>Deferred income taxes</t>
        </is>
      </c>
      <c r="B24" s="5" t="n">
        <v>9399</v>
      </c>
      <c r="C24" s="5" t="n">
        <v>2981</v>
      </c>
      <c r="D24" s="5" t="n">
        <v>2455</v>
      </c>
    </row>
    <row r="25">
      <c r="A25" s="3" t="inlineStr">
        <is>
          <t>Shareholders' Equity</t>
        </is>
      </c>
      <c r="B25" s="4" t="inlineStr">
        <is>
          <t xml:space="preserve"> </t>
        </is>
      </c>
      <c r="C25" s="4" t="inlineStr">
        <is>
          <t xml:space="preserve"> </t>
        </is>
      </c>
      <c r="D25" s="4" t="inlineStr">
        <is>
          <t xml:space="preserve"> </t>
        </is>
      </c>
    </row>
    <row r="26">
      <c r="A26" s="4" t="inlineStr">
        <is>
          <t>Common stock, $1.00 par value per share</t>
        </is>
      </c>
      <c r="B26" s="5" t="n">
        <v>15625</v>
      </c>
      <c r="C26" s="5" t="n">
        <v>15774</v>
      </c>
      <c r="D26" s="5" t="n">
        <v>15815</v>
      </c>
    </row>
    <row r="27">
      <c r="A27" s="4" t="inlineStr">
        <is>
          <t>Additional paid-in capital</t>
        </is>
      </c>
      <c r="B27" s="5" t="n">
        <v>174730</v>
      </c>
      <c r="C27" s="5" t="n">
        <v>172175</v>
      </c>
      <c r="D27" s="5" t="n">
        <v>169063</v>
      </c>
    </row>
    <row r="28">
      <c r="A28" s="4" t="inlineStr">
        <is>
          <t>Retained earnings</t>
        </is>
      </c>
      <c r="B28" s="5" t="n">
        <v>439755</v>
      </c>
      <c r="C28" s="5" t="n">
        <v>370145</v>
      </c>
      <c r="D28" s="5" t="n">
        <v>351731</v>
      </c>
    </row>
    <row r="29">
      <c r="A29" s="4" t="inlineStr">
        <is>
          <t>Accumulated other comprehensive loss</t>
        </is>
      </c>
      <c r="B29" s="5" t="n">
        <v>-2997</v>
      </c>
      <c r="C29" s="5" t="n">
        <v>-1824</v>
      </c>
      <c r="D29" s="5" t="n">
        <v>-3570</v>
      </c>
    </row>
    <row r="30">
      <c r="A30" s="4" t="inlineStr">
        <is>
          <t>Total Shareholders' Equity</t>
        </is>
      </c>
      <c r="B30" s="5" t="n">
        <v>627113</v>
      </c>
      <c r="C30" s="5" t="n">
        <v>556270</v>
      </c>
      <c r="D30" s="5" t="n">
        <v>533039</v>
      </c>
    </row>
    <row r="31">
      <c r="A31" s="4" t="inlineStr">
        <is>
          <t>Total Liabilities and Shareholders' Equity</t>
        </is>
      </c>
      <c r="B31" s="6" t="n">
        <v>1162156</v>
      </c>
      <c r="C31" s="6" t="n">
        <v>1188665</v>
      </c>
      <c r="D31" s="6" t="n">
        <v>1140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Oct. 28, 2023</t>
        </is>
      </c>
    </row>
    <row r="3">
      <c r="A3" s="3" t="inlineStr">
        <is>
          <t>Business Combinations</t>
        </is>
      </c>
      <c r="B3" s="4" t="inlineStr">
        <is>
          <t xml:space="preserve"> </t>
        </is>
      </c>
    </row>
    <row r="4">
      <c r="A4" s="4" t="inlineStr">
        <is>
          <t>Summary of our preliminary allocation of the purchase price</t>
        </is>
      </c>
      <c r="B4" s="4" t="inlineStr">
        <is>
          <t>The final estimated acquisition-date fair values of major classes of assets acquired and liabilities assumed, including a reconciliation to the total purchase consideration, were as follows (in thousands): ​ ​ ​ ​ ​ ​ ​ ​ ​ ​ ​ Provisional Amounts at January 28, 2023 ​ Measurement Period Adjustments ​ Final Amounts at October 28, 2023 Cash and cash equivalents ​ $ 7,296 ​ $ — ​ $ 7,296 Receivables ​ 8,777 ​ — ​ 8,777 Inventories ​ 23,434 ​ (28) ​ 23,406 Prepaid expenses and other assets ​ 6,353 ​ — ​ 6,353 Property and equipment ​ 21,108 ​ (947) ​ 20,161 Intangible assets ​ 134,640 ​ — ​ 134,640 Goodwill ​ 96,637 ​ 2,599 ​ 99,236 Operating lease assets ​ ​ 54,859 ​ ​ — ​ ​ 54,859 Accounts payable, accrued expenses and other liabilities ​ (34,777) ​ 699 ​ (34,078) Non-current portion of operating lease liabilities ​ ​ (47,009) ​ ​ — ​ ​ (47,009) Purchase price ​ $ 271,318 ​ $ 2,323 ​ $ 273,641</t>
        </is>
      </c>
    </row>
    <row r="5">
      <c r="A5" s="4" t="inlineStr">
        <is>
          <t>Summary of Intangible assets allocated in connection with our preliminary purchase price allocation</t>
        </is>
      </c>
      <c r="B5" s="4" t="inlineStr">
        <is>
          <t>Intangible assets allocated in connection with our purchase price allocation consisted of the following (in thousands): ​ ​ ​ ​ ​ ​ ​ ​ ​ Johnny Was ​ ​ Useful life ​ acquisition Finite lived intangible assets acquired, primarily consisting of customer relationships 8 ​ $ 56,740 Trade names and trademarks Indefinite ​ 77,900 ​ ​ ​ ​ $ 134,640</t>
        </is>
      </c>
    </row>
    <row r="6">
      <c r="A6" s="4" t="inlineStr">
        <is>
          <t>Schedule of pro forma statements of operations</t>
        </is>
      </c>
      <c r="B6" s="4" t="inlineStr">
        <is>
          <t>The following unaudited pro forma information (in thousands, except per share data) shows the results of our operations for the Third Quarter of Fiscal 2022 and First Nine Months of 2022 as if the acquisition of Johnny Was had occurred at the beginning of Fiscal 2021. ​ ​ ​ ​ ​ ​ ​ ​ ​ ​ ​ ​ ​ ​ ​ Third Quarter Fiscal 2022 First Nine Months of Fiscal 2022 ​ ​ Actual ​ Pro Forma ​ Actual ​ Pro Forma Net sales $ 313,033 $ 344,058 $ 1,029,044 $ 1,163,889 Earnings before income taxes ​ $ 26,617 ​ $ 34,444 ​ $ 177,450 ​ $ 196,700 Net earnings ​ $ 19,666 ​ $ 25,536 ​ $ 133,686 ​ $ 148,124 Earnings per share: ​ ​ ​ ​ ​ ​ ​ ​ ​ ​ ​ ​ Basic ​ $ 1.25 ​ $ 1.62 ​ $ 8.36 ​ $ 9.26 Diluted ​ $ 1.22 ​ $ 1.58 ​ $ 8.19 ​ $ 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Groups - Financial information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Net sales</t>
        </is>
      </c>
      <c r="B4" s="6" t="n">
        <v>326630</v>
      </c>
      <c r="C4" s="6" t="n">
        <v>313033</v>
      </c>
      <c r="D4" s="6" t="n">
        <v>1167046</v>
      </c>
      <c r="E4" s="6" t="n">
        <v>1029044</v>
      </c>
    </row>
    <row r="5">
      <c r="A5" s="4" t="inlineStr">
        <is>
          <t>Depreciation and amortization</t>
        </is>
      </c>
      <c r="B5" s="5" t="n">
        <v>16020</v>
      </c>
      <c r="C5" s="5" t="n">
        <v>12636</v>
      </c>
      <c r="D5" s="5" t="n">
        <v>46479</v>
      </c>
      <c r="E5" s="5" t="n">
        <v>33448</v>
      </c>
    </row>
    <row r="6">
      <c r="A6" s="4" t="inlineStr">
        <is>
          <t>Operating income</t>
        </is>
      </c>
      <c r="B6" s="5" t="n">
        <v>14460</v>
      </c>
      <c r="C6" s="5" t="n">
        <v>27315</v>
      </c>
      <c r="D6" s="5" t="n">
        <v>162435</v>
      </c>
      <c r="E6" s="5" t="n">
        <v>178664</v>
      </c>
    </row>
    <row r="7">
      <c r="A7" s="4" t="inlineStr">
        <is>
          <t>Interest expense, net</t>
        </is>
      </c>
      <c r="B7" s="5" t="n">
        <v>1217</v>
      </c>
      <c r="C7" s="5" t="n">
        <v>698</v>
      </c>
      <c r="D7" s="5" t="n">
        <v>4856</v>
      </c>
      <c r="E7" s="5" t="n">
        <v>1214</v>
      </c>
    </row>
    <row r="8">
      <c r="A8" s="4" t="inlineStr">
        <is>
          <t>Earnings before income taxes</t>
        </is>
      </c>
      <c r="B8" s="5" t="n">
        <v>13243</v>
      </c>
      <c r="C8" s="5" t="n">
        <v>26617</v>
      </c>
      <c r="D8" s="5" t="n">
        <v>157579</v>
      </c>
      <c r="E8" s="5" t="n">
        <v>177450</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Operating groups</t>
        </is>
      </c>
      <c r="B10" s="4" t="inlineStr">
        <is>
          <t xml:space="preserve"> </t>
        </is>
      </c>
      <c r="C10" s="4" t="inlineStr">
        <is>
          <t xml:space="preserve"> </t>
        </is>
      </c>
      <c r="D10" s="4" t="inlineStr">
        <is>
          <t xml:space="preserve"> </t>
        </is>
      </c>
      <c r="E10" s="4" t="inlineStr">
        <is>
          <t xml:space="preserve"> </t>
        </is>
      </c>
    </row>
    <row r="11">
      <c r="A11" s="4" t="inlineStr">
        <is>
          <t>Net sales</t>
        </is>
      </c>
      <c r="B11" s="5" t="n">
        <v>-64</v>
      </c>
      <c r="C11" s="5" t="n">
        <v>762</v>
      </c>
      <c r="D11" s="5" t="n">
        <v>-410</v>
      </c>
      <c r="E11" s="5" t="n">
        <v>2355</v>
      </c>
    </row>
    <row r="12">
      <c r="A12" s="4" t="inlineStr">
        <is>
          <t>Depreciation and amortization</t>
        </is>
      </c>
      <c r="B12" s="5" t="n">
        <v>161</v>
      </c>
      <c r="C12" s="5" t="n">
        <v>197</v>
      </c>
      <c r="D12" s="5" t="n">
        <v>398</v>
      </c>
      <c r="E12" s="5" t="n">
        <v>627</v>
      </c>
    </row>
    <row r="13">
      <c r="A13" s="4" t="inlineStr">
        <is>
          <t>Operating income</t>
        </is>
      </c>
      <c r="B13" s="5" t="n">
        <v>-9050</v>
      </c>
      <c r="C13" s="5" t="n">
        <v>-8203</v>
      </c>
      <c r="D13" s="5" t="n">
        <v>-23987</v>
      </c>
      <c r="E13" s="5" t="n">
        <v>-27775</v>
      </c>
    </row>
    <row r="14">
      <c r="A14" s="4" t="inlineStr">
        <is>
          <t>Tommy Bahama | Operating Segments</t>
        </is>
      </c>
      <c r="B14" s="4" t="inlineStr">
        <is>
          <t xml:space="preserve"> </t>
        </is>
      </c>
      <c r="C14" s="4" t="inlineStr">
        <is>
          <t xml:space="preserve"> </t>
        </is>
      </c>
      <c r="D14" s="4" t="inlineStr">
        <is>
          <t xml:space="preserve"> </t>
        </is>
      </c>
      <c r="E14" s="4" t="inlineStr">
        <is>
          <t xml:space="preserve"> </t>
        </is>
      </c>
    </row>
    <row r="15">
      <c r="A15" s="3" t="inlineStr">
        <is>
          <t>Operating groups</t>
        </is>
      </c>
      <c r="B15" s="4" t="inlineStr">
        <is>
          <t xml:space="preserve"> </t>
        </is>
      </c>
      <c r="C15" s="4" t="inlineStr">
        <is>
          <t xml:space="preserve"> </t>
        </is>
      </c>
      <c r="D15" s="4" t="inlineStr">
        <is>
          <t xml:space="preserve"> </t>
        </is>
      </c>
      <c r="E15" s="4" t="inlineStr">
        <is>
          <t xml:space="preserve"> </t>
        </is>
      </c>
    </row>
    <row r="16">
      <c r="A16" s="4" t="inlineStr">
        <is>
          <t>Net sales</t>
        </is>
      </c>
      <c r="B16" s="5" t="n">
        <v>170144</v>
      </c>
      <c r="C16" s="5" t="n">
        <v>178645</v>
      </c>
      <c r="D16" s="5" t="n">
        <v>655022</v>
      </c>
      <c r="E16" s="5" t="n">
        <v>650677</v>
      </c>
    </row>
    <row r="17">
      <c r="A17" s="4" t="inlineStr">
        <is>
          <t>Depreciation and amortization</t>
        </is>
      </c>
      <c r="B17" s="5" t="n">
        <v>6299</v>
      </c>
      <c r="C17" s="5" t="n">
        <v>6576</v>
      </c>
      <c r="D17" s="5" t="n">
        <v>18356</v>
      </c>
      <c r="E17" s="5" t="n">
        <v>20110</v>
      </c>
    </row>
    <row r="18">
      <c r="A18" s="4" t="inlineStr">
        <is>
          <t>Operating income</t>
        </is>
      </c>
      <c r="B18" s="5" t="n">
        <v>12097</v>
      </c>
      <c r="C18" s="5" t="n">
        <v>18984</v>
      </c>
      <c r="D18" s="5" t="n">
        <v>118655</v>
      </c>
      <c r="E18" s="5" t="n">
        <v>130508</v>
      </c>
    </row>
    <row r="19">
      <c r="A19" s="4" t="inlineStr">
        <is>
          <t>Lilly Pulitzer | Operating Segments</t>
        </is>
      </c>
      <c r="B19" s="4" t="inlineStr">
        <is>
          <t xml:space="preserve"> </t>
        </is>
      </c>
      <c r="C19" s="4" t="inlineStr">
        <is>
          <t xml:space="preserve"> </t>
        </is>
      </c>
      <c r="D19" s="4" t="inlineStr">
        <is>
          <t xml:space="preserve"> </t>
        </is>
      </c>
      <c r="E19" s="4" t="inlineStr">
        <is>
          <t xml:space="preserve"> </t>
        </is>
      </c>
    </row>
    <row r="20">
      <c r="A20" s="3" t="inlineStr">
        <is>
          <t>Operating groups</t>
        </is>
      </c>
      <c r="B20" s="4" t="inlineStr">
        <is>
          <t xml:space="preserve"> </t>
        </is>
      </c>
      <c r="C20" s="4" t="inlineStr">
        <is>
          <t xml:space="preserve"> </t>
        </is>
      </c>
      <c r="D20" s="4" t="inlineStr">
        <is>
          <t xml:space="preserve"> </t>
        </is>
      </c>
      <c r="E20" s="4" t="inlineStr">
        <is>
          <t xml:space="preserve"> </t>
        </is>
      </c>
    </row>
    <row r="21">
      <c r="A21" s="4" t="inlineStr">
        <is>
          <t>Net sales</t>
        </is>
      </c>
      <c r="B21" s="5" t="n">
        <v>76290</v>
      </c>
      <c r="C21" s="5" t="n">
        <v>84053</v>
      </c>
      <c r="D21" s="5" t="n">
        <v>265089</v>
      </c>
      <c r="E21" s="5" t="n">
        <v>264763</v>
      </c>
    </row>
    <row r="22">
      <c r="A22" s="4" t="inlineStr">
        <is>
          <t>Depreciation and amortization</t>
        </is>
      </c>
      <c r="B22" s="5" t="n">
        <v>4372</v>
      </c>
      <c r="C22" s="5" t="n">
        <v>3288</v>
      </c>
      <c r="D22" s="5" t="n">
        <v>11743</v>
      </c>
      <c r="E22" s="5" t="n">
        <v>9384</v>
      </c>
    </row>
    <row r="23">
      <c r="A23" s="4" t="inlineStr">
        <is>
          <t>Operating income</t>
        </is>
      </c>
      <c r="B23" s="5" t="n">
        <v>6769</v>
      </c>
      <c r="C23" s="5" t="n">
        <v>12688</v>
      </c>
      <c r="D23" s="5" t="n">
        <v>49851</v>
      </c>
      <c r="E23" s="5" t="n">
        <v>60358</v>
      </c>
    </row>
    <row r="24">
      <c r="A24" s="4" t="inlineStr">
        <is>
          <t>Johnny Was | Operating Segments</t>
        </is>
      </c>
      <c r="B24" s="4" t="inlineStr">
        <is>
          <t xml:space="preserve"> </t>
        </is>
      </c>
      <c r="C24" s="4" t="inlineStr">
        <is>
          <t xml:space="preserve"> </t>
        </is>
      </c>
      <c r="D24" s="4" t="inlineStr">
        <is>
          <t xml:space="preserve"> </t>
        </is>
      </c>
      <c r="E24" s="4" t="inlineStr">
        <is>
          <t xml:space="preserve"> </t>
        </is>
      </c>
    </row>
    <row r="25">
      <c r="A25" s="3" t="inlineStr">
        <is>
          <t>Operating groups</t>
        </is>
      </c>
      <c r="B25" s="4" t="inlineStr">
        <is>
          <t xml:space="preserve"> </t>
        </is>
      </c>
      <c r="C25" s="4" t="inlineStr">
        <is>
          <t xml:space="preserve"> </t>
        </is>
      </c>
      <c r="D25" s="4" t="inlineStr">
        <is>
          <t xml:space="preserve"> </t>
        </is>
      </c>
      <c r="E25" s="4" t="inlineStr">
        <is>
          <t xml:space="preserve"> </t>
        </is>
      </c>
    </row>
    <row r="26">
      <c r="A26" s="4" t="inlineStr">
        <is>
          <t>Net sales</t>
        </is>
      </c>
      <c r="B26" s="5" t="n">
        <v>49105</v>
      </c>
      <c r="C26" s="5" t="n">
        <v>22661</v>
      </c>
      <c r="D26" s="5" t="n">
        <v>150619</v>
      </c>
      <c r="E26" s="5" t="n">
        <v>22661</v>
      </c>
    </row>
    <row r="27">
      <c r="A27" s="4" t="inlineStr">
        <is>
          <t>Depreciation and amortization</t>
        </is>
      </c>
      <c r="B27" s="5" t="n">
        <v>4684</v>
      </c>
      <c r="C27" s="5" t="n">
        <v>2184</v>
      </c>
      <c r="D27" s="5" t="n">
        <v>14593</v>
      </c>
      <c r="E27" s="5" t="n">
        <v>2184</v>
      </c>
    </row>
    <row r="28">
      <c r="A28" s="4" t="inlineStr">
        <is>
          <t>Operating income</t>
        </is>
      </c>
      <c r="B28" s="5" t="n">
        <v>935</v>
      </c>
      <c r="C28" s="5" t="n">
        <v>117</v>
      </c>
      <c r="D28" s="5" t="n">
        <v>7266</v>
      </c>
      <c r="E28" s="5" t="n">
        <v>117</v>
      </c>
    </row>
    <row r="29">
      <c r="A29" s="4" t="inlineStr">
        <is>
          <t>Emerging Brands | Operating Segments</t>
        </is>
      </c>
      <c r="B29" s="4" t="inlineStr">
        <is>
          <t xml:space="preserve"> </t>
        </is>
      </c>
      <c r="C29" s="4" t="inlineStr">
        <is>
          <t xml:space="preserve"> </t>
        </is>
      </c>
      <c r="D29" s="4" t="inlineStr">
        <is>
          <t xml:space="preserve"> </t>
        </is>
      </c>
      <c r="E29" s="4" t="inlineStr">
        <is>
          <t xml:space="preserve"> </t>
        </is>
      </c>
    </row>
    <row r="30">
      <c r="A30" s="3" t="inlineStr">
        <is>
          <t>Operating groups</t>
        </is>
      </c>
      <c r="B30" s="4" t="inlineStr">
        <is>
          <t xml:space="preserve"> </t>
        </is>
      </c>
      <c r="C30" s="4" t="inlineStr">
        <is>
          <t xml:space="preserve"> </t>
        </is>
      </c>
      <c r="D30" s="4" t="inlineStr">
        <is>
          <t xml:space="preserve"> </t>
        </is>
      </c>
      <c r="E30" s="4" t="inlineStr">
        <is>
          <t xml:space="preserve"> </t>
        </is>
      </c>
    </row>
    <row r="31">
      <c r="A31" s="4" t="inlineStr">
        <is>
          <t>Net sales</t>
        </is>
      </c>
      <c r="B31" s="5" t="n">
        <v>31155</v>
      </c>
      <c r="C31" s="5" t="n">
        <v>26912</v>
      </c>
      <c r="D31" s="5" t="n">
        <v>96726</v>
      </c>
      <c r="E31" s="5" t="n">
        <v>88588</v>
      </c>
    </row>
    <row r="32">
      <c r="A32" s="4" t="inlineStr">
        <is>
          <t>Depreciation and amortization</t>
        </is>
      </c>
      <c r="B32" s="5" t="n">
        <v>504</v>
      </c>
      <c r="C32" s="5" t="n">
        <v>391</v>
      </c>
      <c r="D32" s="5" t="n">
        <v>1389</v>
      </c>
      <c r="E32" s="5" t="n">
        <v>1143</v>
      </c>
    </row>
    <row r="33">
      <c r="A33" s="4" t="inlineStr">
        <is>
          <t>Operating income</t>
        </is>
      </c>
      <c r="B33" s="6" t="n">
        <v>3709</v>
      </c>
      <c r="C33" s="6" t="n">
        <v>3729</v>
      </c>
      <c r="D33" s="6" t="n">
        <v>10650</v>
      </c>
      <c r="E33" s="6" t="n">
        <v>1545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perating Groups - Assets (Details) - USD ($) $ in Thousands</t>
        </is>
      </c>
      <c r="B1" s="2" t="inlineStr">
        <is>
          <t>Oct. 28, 2023</t>
        </is>
      </c>
      <c r="C1" s="2" t="inlineStr">
        <is>
          <t>Jan. 28, 2023</t>
        </is>
      </c>
      <c r="D1" s="2" t="inlineStr">
        <is>
          <t>Oct. 29, 2022</t>
        </is>
      </c>
    </row>
    <row r="2">
      <c r="A2" s="3" t="inlineStr">
        <is>
          <t>Operating groups</t>
        </is>
      </c>
      <c r="B2" s="4" t="inlineStr">
        <is>
          <t xml:space="preserve"> </t>
        </is>
      </c>
      <c r="C2" s="4" t="inlineStr">
        <is>
          <t xml:space="preserve"> </t>
        </is>
      </c>
      <c r="D2" s="4" t="inlineStr">
        <is>
          <t xml:space="preserve"> </t>
        </is>
      </c>
    </row>
    <row r="3">
      <c r="A3" s="4" t="inlineStr">
        <is>
          <t>Assets</t>
        </is>
      </c>
      <c r="B3" s="6" t="n">
        <v>1162156</v>
      </c>
      <c r="C3" s="6" t="n">
        <v>1188665</v>
      </c>
      <c r="D3" s="6" t="n">
        <v>1140317</v>
      </c>
    </row>
    <row r="4">
      <c r="A4" s="4" t="inlineStr">
        <is>
          <t>Corporate and Other</t>
        </is>
      </c>
      <c r="B4" s="4" t="inlineStr">
        <is>
          <t xml:space="preserve"> </t>
        </is>
      </c>
      <c r="C4" s="4" t="inlineStr">
        <is>
          <t xml:space="preserve"> </t>
        </is>
      </c>
      <c r="D4" s="4" t="inlineStr">
        <is>
          <t xml:space="preserve"> </t>
        </is>
      </c>
    </row>
    <row r="5">
      <c r="A5" s="3" t="inlineStr">
        <is>
          <t>Operating groups</t>
        </is>
      </c>
      <c r="B5" s="4" t="inlineStr">
        <is>
          <t xml:space="preserve"> </t>
        </is>
      </c>
      <c r="C5" s="4" t="inlineStr">
        <is>
          <t xml:space="preserve"> </t>
        </is>
      </c>
      <c r="D5" s="4" t="inlineStr">
        <is>
          <t xml:space="preserve"> </t>
        </is>
      </c>
    </row>
    <row r="6">
      <c r="A6" s="4" t="inlineStr">
        <is>
          <t>Assets</t>
        </is>
      </c>
      <c r="B6" s="5" t="n">
        <v>-11895</v>
      </c>
      <c r="C6" s="5" t="n">
        <v>-18196</v>
      </c>
      <c r="D6" s="5" t="n">
        <v>-30731</v>
      </c>
    </row>
    <row r="7">
      <c r="A7" s="4" t="inlineStr">
        <is>
          <t>Tommy Bahama | Operating Segments</t>
        </is>
      </c>
      <c r="B7" s="4" t="inlineStr">
        <is>
          <t xml:space="preserve"> </t>
        </is>
      </c>
      <c r="C7" s="4" t="inlineStr">
        <is>
          <t xml:space="preserve"> </t>
        </is>
      </c>
      <c r="D7" s="4" t="inlineStr">
        <is>
          <t xml:space="preserve"> </t>
        </is>
      </c>
    </row>
    <row r="8">
      <c r="A8" s="3" t="inlineStr">
        <is>
          <t>Operating groups</t>
        </is>
      </c>
      <c r="B8" s="4" t="inlineStr">
        <is>
          <t xml:space="preserve"> </t>
        </is>
      </c>
      <c r="C8" s="4" t="inlineStr">
        <is>
          <t xml:space="preserve"> </t>
        </is>
      </c>
      <c r="D8" s="4" t="inlineStr">
        <is>
          <t xml:space="preserve"> </t>
        </is>
      </c>
    </row>
    <row r="9">
      <c r="A9" s="4" t="inlineStr">
        <is>
          <t>Assets</t>
        </is>
      </c>
      <c r="B9" s="5" t="n">
        <v>563564</v>
      </c>
      <c r="C9" s="5" t="n">
        <v>569833</v>
      </c>
      <c r="D9" s="5" t="n">
        <v>544947</v>
      </c>
    </row>
    <row r="10">
      <c r="A10" s="4" t="inlineStr">
        <is>
          <t>Lilly Pulitzer | Operating Segments</t>
        </is>
      </c>
      <c r="B10" s="4" t="inlineStr">
        <is>
          <t xml:space="preserve"> </t>
        </is>
      </c>
      <c r="C10" s="4" t="inlineStr">
        <is>
          <t xml:space="preserve"> </t>
        </is>
      </c>
      <c r="D10" s="4" t="inlineStr">
        <is>
          <t xml:space="preserve"> </t>
        </is>
      </c>
    </row>
    <row r="11">
      <c r="A11" s="3" t="inlineStr">
        <is>
          <t>Operating groups</t>
        </is>
      </c>
      <c r="B11" s="4" t="inlineStr">
        <is>
          <t xml:space="preserve"> </t>
        </is>
      </c>
      <c r="C11" s="4" t="inlineStr">
        <is>
          <t xml:space="preserve"> </t>
        </is>
      </c>
      <c r="D11" s="4" t="inlineStr">
        <is>
          <t xml:space="preserve"> </t>
        </is>
      </c>
    </row>
    <row r="12">
      <c r="A12" s="4" t="inlineStr">
        <is>
          <t>Assets</t>
        </is>
      </c>
      <c r="B12" s="5" t="n">
        <v>192566</v>
      </c>
      <c r="C12" s="5" t="n">
        <v>211119</v>
      </c>
      <c r="D12" s="5" t="n">
        <v>192609</v>
      </c>
    </row>
    <row r="13">
      <c r="A13" s="4" t="inlineStr">
        <is>
          <t>Johnny Was | Operating Segments</t>
        </is>
      </c>
      <c r="B13" s="4" t="inlineStr">
        <is>
          <t xml:space="preserve"> </t>
        </is>
      </c>
      <c r="C13" s="4" t="inlineStr">
        <is>
          <t xml:space="preserve"> </t>
        </is>
      </c>
      <c r="D13" s="4" t="inlineStr">
        <is>
          <t xml:space="preserve"> </t>
        </is>
      </c>
    </row>
    <row r="14">
      <c r="A14" s="3" t="inlineStr">
        <is>
          <t>Operating groups</t>
        </is>
      </c>
      <c r="B14" s="4" t="inlineStr">
        <is>
          <t xml:space="preserve"> </t>
        </is>
      </c>
      <c r="C14" s="4" t="inlineStr">
        <is>
          <t xml:space="preserve"> </t>
        </is>
      </c>
      <c r="D14" s="4" t="inlineStr">
        <is>
          <t xml:space="preserve"> </t>
        </is>
      </c>
    </row>
    <row r="15">
      <c r="A15" s="4" t="inlineStr">
        <is>
          <t>Assets</t>
        </is>
      </c>
      <c r="B15" s="5" t="n">
        <v>331131</v>
      </c>
      <c r="C15" s="5" t="n">
        <v>334603</v>
      </c>
      <c r="D15" s="5" t="n">
        <v>350212</v>
      </c>
    </row>
    <row r="16">
      <c r="A16" s="4" t="inlineStr">
        <is>
          <t>Emerging Brands | Operating Segments</t>
        </is>
      </c>
      <c r="B16" s="4" t="inlineStr">
        <is>
          <t xml:space="preserve"> </t>
        </is>
      </c>
      <c r="C16" s="4" t="inlineStr">
        <is>
          <t xml:space="preserve"> </t>
        </is>
      </c>
      <c r="D16" s="4" t="inlineStr">
        <is>
          <t xml:space="preserve"> </t>
        </is>
      </c>
    </row>
    <row r="17">
      <c r="A17" s="3" t="inlineStr">
        <is>
          <t>Operating groups</t>
        </is>
      </c>
      <c r="B17" s="4" t="inlineStr">
        <is>
          <t xml:space="preserve"> </t>
        </is>
      </c>
      <c r="C17" s="4" t="inlineStr">
        <is>
          <t xml:space="preserve"> </t>
        </is>
      </c>
      <c r="D17" s="4" t="inlineStr">
        <is>
          <t xml:space="preserve"> </t>
        </is>
      </c>
    </row>
    <row r="18">
      <c r="A18" s="4" t="inlineStr">
        <is>
          <t>Assets</t>
        </is>
      </c>
      <c r="B18" s="6" t="n">
        <v>86790</v>
      </c>
      <c r="C18" s="6" t="n">
        <v>91306</v>
      </c>
      <c r="D18" s="6" t="n">
        <v>832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Groups - Sales by operating group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Operating groups</t>
        </is>
      </c>
      <c r="B3" s="4" t="inlineStr">
        <is>
          <t xml:space="preserve"> </t>
        </is>
      </c>
      <c r="C3" s="4" t="inlineStr">
        <is>
          <t xml:space="preserve"> </t>
        </is>
      </c>
      <c r="D3" s="4" t="inlineStr">
        <is>
          <t xml:space="preserve"> </t>
        </is>
      </c>
      <c r="E3" s="4" t="inlineStr">
        <is>
          <t xml:space="preserve"> </t>
        </is>
      </c>
    </row>
    <row r="4">
      <c r="A4" s="4" t="inlineStr">
        <is>
          <t>Net sales</t>
        </is>
      </c>
      <c r="B4" s="6" t="n">
        <v>326630</v>
      </c>
      <c r="C4" s="6" t="n">
        <v>313033</v>
      </c>
      <c r="D4" s="6" t="n">
        <v>1167046</v>
      </c>
      <c r="E4" s="6" t="n">
        <v>1029044</v>
      </c>
    </row>
    <row r="5">
      <c r="A5" s="4" t="inlineStr">
        <is>
          <t>Operating Segments | Tommy Bahama</t>
        </is>
      </c>
      <c r="B5" s="4" t="inlineStr">
        <is>
          <t xml:space="preserve"> </t>
        </is>
      </c>
      <c r="C5" s="4" t="inlineStr">
        <is>
          <t xml:space="preserve"> </t>
        </is>
      </c>
      <c r="D5" s="4" t="inlineStr">
        <is>
          <t xml:space="preserve"> </t>
        </is>
      </c>
      <c r="E5" s="4" t="inlineStr">
        <is>
          <t xml:space="preserve"> </t>
        </is>
      </c>
    </row>
    <row r="6">
      <c r="A6" s="3" t="inlineStr">
        <is>
          <t>Operating groups</t>
        </is>
      </c>
      <c r="B6" s="4" t="inlineStr">
        <is>
          <t xml:space="preserve"> </t>
        </is>
      </c>
      <c r="C6" s="4" t="inlineStr">
        <is>
          <t xml:space="preserve"> </t>
        </is>
      </c>
      <c r="D6" s="4" t="inlineStr">
        <is>
          <t xml:space="preserve"> </t>
        </is>
      </c>
      <c r="E6" s="4" t="inlineStr">
        <is>
          <t xml:space="preserve"> </t>
        </is>
      </c>
    </row>
    <row r="7">
      <c r="A7" s="4" t="inlineStr">
        <is>
          <t>Net sales</t>
        </is>
      </c>
      <c r="B7" s="5" t="n">
        <v>170144</v>
      </c>
      <c r="C7" s="5" t="n">
        <v>178645</v>
      </c>
      <c r="D7" s="5" t="n">
        <v>655022</v>
      </c>
      <c r="E7" s="5" t="n">
        <v>650677</v>
      </c>
    </row>
    <row r="8">
      <c r="A8" s="4" t="inlineStr">
        <is>
          <t>Operating Segments | Lilly Pulitzer</t>
        </is>
      </c>
      <c r="B8" s="4" t="inlineStr">
        <is>
          <t xml:space="preserve"> </t>
        </is>
      </c>
      <c r="C8" s="4" t="inlineStr">
        <is>
          <t xml:space="preserve"> </t>
        </is>
      </c>
      <c r="D8" s="4" t="inlineStr">
        <is>
          <t xml:space="preserve"> </t>
        </is>
      </c>
      <c r="E8" s="4" t="inlineStr">
        <is>
          <t xml:space="preserve"> </t>
        </is>
      </c>
    </row>
    <row r="9">
      <c r="A9" s="3" t="inlineStr">
        <is>
          <t>Operating groups</t>
        </is>
      </c>
      <c r="B9" s="4" t="inlineStr">
        <is>
          <t xml:space="preserve"> </t>
        </is>
      </c>
      <c r="C9" s="4" t="inlineStr">
        <is>
          <t xml:space="preserve"> </t>
        </is>
      </c>
      <c r="D9" s="4" t="inlineStr">
        <is>
          <t xml:space="preserve"> </t>
        </is>
      </c>
      <c r="E9" s="4" t="inlineStr">
        <is>
          <t xml:space="preserve"> </t>
        </is>
      </c>
    </row>
    <row r="10">
      <c r="A10" s="4" t="inlineStr">
        <is>
          <t>Net sales</t>
        </is>
      </c>
      <c r="B10" s="5" t="n">
        <v>76290</v>
      </c>
      <c r="C10" s="5" t="n">
        <v>84053</v>
      </c>
      <c r="D10" s="5" t="n">
        <v>265089</v>
      </c>
      <c r="E10" s="5" t="n">
        <v>264763</v>
      </c>
    </row>
    <row r="11">
      <c r="A11" s="4" t="inlineStr">
        <is>
          <t>Operating Segments | Johnny Was</t>
        </is>
      </c>
      <c r="B11" s="4" t="inlineStr">
        <is>
          <t xml:space="preserve"> </t>
        </is>
      </c>
      <c r="C11" s="4" t="inlineStr">
        <is>
          <t xml:space="preserve"> </t>
        </is>
      </c>
      <c r="D11" s="4" t="inlineStr">
        <is>
          <t xml:space="preserve"> </t>
        </is>
      </c>
      <c r="E11" s="4" t="inlineStr">
        <is>
          <t xml:space="preserve"> </t>
        </is>
      </c>
    </row>
    <row r="12">
      <c r="A12" s="3" t="inlineStr">
        <is>
          <t>Operating groups</t>
        </is>
      </c>
      <c r="B12" s="4" t="inlineStr">
        <is>
          <t xml:space="preserve"> </t>
        </is>
      </c>
      <c r="C12" s="4" t="inlineStr">
        <is>
          <t xml:space="preserve"> </t>
        </is>
      </c>
      <c r="D12" s="4" t="inlineStr">
        <is>
          <t xml:space="preserve"> </t>
        </is>
      </c>
      <c r="E12" s="4" t="inlineStr">
        <is>
          <t xml:space="preserve"> </t>
        </is>
      </c>
    </row>
    <row r="13">
      <c r="A13" s="4" t="inlineStr">
        <is>
          <t>Net sales</t>
        </is>
      </c>
      <c r="B13" s="5" t="n">
        <v>49105</v>
      </c>
      <c r="C13" s="5" t="n">
        <v>22661</v>
      </c>
      <c r="D13" s="5" t="n">
        <v>150619</v>
      </c>
      <c r="E13" s="5" t="n">
        <v>22661</v>
      </c>
    </row>
    <row r="14">
      <c r="A14" s="4" t="inlineStr">
        <is>
          <t>Operating Segments | Emerging Brands</t>
        </is>
      </c>
      <c r="B14" s="4" t="inlineStr">
        <is>
          <t xml:space="preserve"> </t>
        </is>
      </c>
      <c r="C14" s="4" t="inlineStr">
        <is>
          <t xml:space="preserve"> </t>
        </is>
      </c>
      <c r="D14" s="4" t="inlineStr">
        <is>
          <t xml:space="preserve"> </t>
        </is>
      </c>
      <c r="E14" s="4" t="inlineStr">
        <is>
          <t xml:space="preserve"> </t>
        </is>
      </c>
    </row>
    <row r="15">
      <c r="A15" s="3" t="inlineStr">
        <is>
          <t>Operating groups</t>
        </is>
      </c>
      <c r="B15" s="4" t="inlineStr">
        <is>
          <t xml:space="preserve"> </t>
        </is>
      </c>
      <c r="C15" s="4" t="inlineStr">
        <is>
          <t xml:space="preserve"> </t>
        </is>
      </c>
      <c r="D15" s="4" t="inlineStr">
        <is>
          <t xml:space="preserve"> </t>
        </is>
      </c>
      <c r="E15" s="4" t="inlineStr">
        <is>
          <t xml:space="preserve"> </t>
        </is>
      </c>
    </row>
    <row r="16">
      <c r="A16" s="4" t="inlineStr">
        <is>
          <t>Net sales</t>
        </is>
      </c>
      <c r="B16" s="5" t="n">
        <v>31155</v>
      </c>
      <c r="C16" s="5" t="n">
        <v>26912</v>
      </c>
      <c r="D16" s="5" t="n">
        <v>96726</v>
      </c>
      <c r="E16" s="5" t="n">
        <v>88588</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Operating groups</t>
        </is>
      </c>
      <c r="B18" s="4" t="inlineStr">
        <is>
          <t xml:space="preserve"> </t>
        </is>
      </c>
      <c r="C18" s="4" t="inlineStr">
        <is>
          <t xml:space="preserve"> </t>
        </is>
      </c>
      <c r="D18" s="4" t="inlineStr">
        <is>
          <t xml:space="preserve"> </t>
        </is>
      </c>
      <c r="E18" s="4" t="inlineStr">
        <is>
          <t xml:space="preserve"> </t>
        </is>
      </c>
    </row>
    <row r="19">
      <c r="A19" s="4" t="inlineStr">
        <is>
          <t>Net sales</t>
        </is>
      </c>
      <c r="B19" s="5" t="n">
        <v>-64</v>
      </c>
      <c r="C19" s="5" t="n">
        <v>762</v>
      </c>
      <c r="D19" s="5" t="n">
        <v>-410</v>
      </c>
      <c r="E19" s="5" t="n">
        <v>2355</v>
      </c>
    </row>
    <row r="20">
      <c r="A20" s="4" t="inlineStr">
        <is>
          <t>Retail</t>
        </is>
      </c>
      <c r="B20" s="4" t="inlineStr">
        <is>
          <t xml:space="preserve"> </t>
        </is>
      </c>
      <c r="C20" s="4" t="inlineStr">
        <is>
          <t xml:space="preserve"> </t>
        </is>
      </c>
      <c r="D20" s="4" t="inlineStr">
        <is>
          <t xml:space="preserve"> </t>
        </is>
      </c>
      <c r="E20" s="4" t="inlineStr">
        <is>
          <t xml:space="preserve"> </t>
        </is>
      </c>
    </row>
    <row r="21">
      <c r="A21" s="3" t="inlineStr">
        <is>
          <t>Operating groups</t>
        </is>
      </c>
      <c r="B21" s="4" t="inlineStr">
        <is>
          <t xml:space="preserve"> </t>
        </is>
      </c>
      <c r="C21" s="4" t="inlineStr">
        <is>
          <t xml:space="preserve"> </t>
        </is>
      </c>
      <c r="D21" s="4" t="inlineStr">
        <is>
          <t xml:space="preserve"> </t>
        </is>
      </c>
      <c r="E21" s="4" t="inlineStr">
        <is>
          <t xml:space="preserve"> </t>
        </is>
      </c>
    </row>
    <row r="22">
      <c r="A22" s="4" t="inlineStr">
        <is>
          <t>Net sales</t>
        </is>
      </c>
      <c r="B22" s="6" t="n">
        <v>121804</v>
      </c>
      <c r="C22" s="6" t="n">
        <v>112344</v>
      </c>
      <c r="D22" s="6" t="n">
        <v>449546</v>
      </c>
      <c r="E22" s="6" t="n">
        <v>402400</v>
      </c>
    </row>
    <row r="23">
      <c r="A23" s="4" t="inlineStr">
        <is>
          <t>Net sales (as a percent)</t>
        </is>
      </c>
      <c r="B23" s="8" t="n">
        <v>0.37</v>
      </c>
      <c r="C23" s="8" t="n">
        <v>0.36</v>
      </c>
      <c r="D23" s="8" t="n">
        <v>0.38</v>
      </c>
      <c r="E23" s="8" t="n">
        <v>0.39</v>
      </c>
    </row>
    <row r="24">
      <c r="A24" s="4" t="inlineStr">
        <is>
          <t>Retail | Operating Segments | Tommy Bahama</t>
        </is>
      </c>
      <c r="B24" s="4" t="inlineStr">
        <is>
          <t xml:space="preserve"> </t>
        </is>
      </c>
      <c r="C24" s="4" t="inlineStr">
        <is>
          <t xml:space="preserve"> </t>
        </is>
      </c>
      <c r="D24" s="4" t="inlineStr">
        <is>
          <t xml:space="preserve"> </t>
        </is>
      </c>
      <c r="E24" s="4" t="inlineStr">
        <is>
          <t xml:space="preserve"> </t>
        </is>
      </c>
    </row>
    <row r="25">
      <c r="A25" s="3" t="inlineStr">
        <is>
          <t>Operating groups</t>
        </is>
      </c>
      <c r="B25" s="4" t="inlineStr">
        <is>
          <t xml:space="preserve"> </t>
        </is>
      </c>
      <c r="C25" s="4" t="inlineStr">
        <is>
          <t xml:space="preserve"> </t>
        </is>
      </c>
      <c r="D25" s="4" t="inlineStr">
        <is>
          <t xml:space="preserve"> </t>
        </is>
      </c>
      <c r="E25" s="4" t="inlineStr">
        <is>
          <t xml:space="preserve"> </t>
        </is>
      </c>
    </row>
    <row r="26">
      <c r="A26" s="4" t="inlineStr">
        <is>
          <t>Net sales (as a percent)</t>
        </is>
      </c>
      <c r="B26" s="8" t="n">
        <v>0.45</v>
      </c>
      <c r="C26" s="8" t="n">
        <v>0.44</v>
      </c>
      <c r="D26" s="8" t="n">
        <v>0.45</v>
      </c>
      <c r="E26" s="8" t="n">
        <v>0.46</v>
      </c>
    </row>
    <row r="27">
      <c r="A27" s="4" t="inlineStr">
        <is>
          <t>Retail | Operating Segments | Lilly Pulitzer</t>
        </is>
      </c>
      <c r="B27" s="4" t="inlineStr">
        <is>
          <t xml:space="preserve"> </t>
        </is>
      </c>
      <c r="C27" s="4" t="inlineStr">
        <is>
          <t xml:space="preserve"> </t>
        </is>
      </c>
      <c r="D27" s="4" t="inlineStr">
        <is>
          <t xml:space="preserve"> </t>
        </is>
      </c>
      <c r="E27" s="4" t="inlineStr">
        <is>
          <t xml:space="preserve"> </t>
        </is>
      </c>
    </row>
    <row r="28">
      <c r="A28" s="3" t="inlineStr">
        <is>
          <t>Operating groups</t>
        </is>
      </c>
      <c r="B28" s="4" t="inlineStr">
        <is>
          <t xml:space="preserve"> </t>
        </is>
      </c>
      <c r="C28" s="4" t="inlineStr">
        <is>
          <t xml:space="preserve"> </t>
        </is>
      </c>
      <c r="D28" s="4" t="inlineStr">
        <is>
          <t xml:space="preserve"> </t>
        </is>
      </c>
      <c r="E28" s="4" t="inlineStr">
        <is>
          <t xml:space="preserve"> </t>
        </is>
      </c>
    </row>
    <row r="29">
      <c r="A29" s="4" t="inlineStr">
        <is>
          <t>Net sales (as a percent)</t>
        </is>
      </c>
      <c r="B29" s="8" t="n">
        <v>0.31</v>
      </c>
      <c r="C29" s="8" t="n">
        <v>0.27</v>
      </c>
      <c r="D29" s="8" t="n">
        <v>0.34</v>
      </c>
      <c r="E29" s="8" t="n">
        <v>0.34</v>
      </c>
    </row>
    <row r="30">
      <c r="A30" s="4" t="inlineStr">
        <is>
          <t>Retail | Operating Segments | Johnny Was</t>
        </is>
      </c>
      <c r="B30" s="4" t="inlineStr">
        <is>
          <t xml:space="preserve"> </t>
        </is>
      </c>
      <c r="C30" s="4" t="inlineStr">
        <is>
          <t xml:space="preserve"> </t>
        </is>
      </c>
      <c r="D30" s="4" t="inlineStr">
        <is>
          <t xml:space="preserve"> </t>
        </is>
      </c>
      <c r="E30" s="4" t="inlineStr">
        <is>
          <t xml:space="preserve"> </t>
        </is>
      </c>
    </row>
    <row r="31">
      <c r="A31" s="3" t="inlineStr">
        <is>
          <t>Operating groups</t>
        </is>
      </c>
      <c r="B31" s="4" t="inlineStr">
        <is>
          <t xml:space="preserve"> </t>
        </is>
      </c>
      <c r="C31" s="4" t="inlineStr">
        <is>
          <t xml:space="preserve"> </t>
        </is>
      </c>
      <c r="D31" s="4" t="inlineStr">
        <is>
          <t xml:space="preserve"> </t>
        </is>
      </c>
      <c r="E31" s="4" t="inlineStr">
        <is>
          <t xml:space="preserve"> </t>
        </is>
      </c>
    </row>
    <row r="32">
      <c r="A32" s="4" t="inlineStr">
        <is>
          <t>Net sales (as a percent)</t>
        </is>
      </c>
      <c r="B32" s="8" t="n">
        <v>0.39</v>
      </c>
      <c r="C32" s="8" t="n">
        <v>0.38</v>
      </c>
      <c r="D32" s="8" t="n">
        <v>0.38</v>
      </c>
      <c r="E32" s="8" t="n">
        <v>0.38</v>
      </c>
    </row>
    <row r="33">
      <c r="A33" s="4" t="inlineStr">
        <is>
          <t>Retail | Operating Segments | Emerging Brands</t>
        </is>
      </c>
      <c r="B33" s="4" t="inlineStr">
        <is>
          <t xml:space="preserve"> </t>
        </is>
      </c>
      <c r="C33" s="4" t="inlineStr">
        <is>
          <t xml:space="preserve"> </t>
        </is>
      </c>
      <c r="D33" s="4" t="inlineStr">
        <is>
          <t xml:space="preserve"> </t>
        </is>
      </c>
      <c r="E33" s="4" t="inlineStr">
        <is>
          <t xml:space="preserve"> </t>
        </is>
      </c>
    </row>
    <row r="34">
      <c r="A34" s="3" t="inlineStr">
        <is>
          <t>Operating groups</t>
        </is>
      </c>
      <c r="B34" s="4" t="inlineStr">
        <is>
          <t xml:space="preserve"> </t>
        </is>
      </c>
      <c r="C34" s="4" t="inlineStr">
        <is>
          <t xml:space="preserve"> </t>
        </is>
      </c>
      <c r="D34" s="4" t="inlineStr">
        <is>
          <t xml:space="preserve"> </t>
        </is>
      </c>
      <c r="E34" s="4" t="inlineStr">
        <is>
          <t xml:space="preserve"> </t>
        </is>
      </c>
    </row>
    <row r="35">
      <c r="A35" s="4" t="inlineStr">
        <is>
          <t>Net sales (as a percent)</t>
        </is>
      </c>
      <c r="B35" s="8" t="n">
        <v>0.12</v>
      </c>
      <c r="C35" s="8" t="n">
        <v>0.05</v>
      </c>
      <c r="D35" s="8" t="n">
        <v>0.1</v>
      </c>
      <c r="E35" s="8" t="n">
        <v>0.05</v>
      </c>
    </row>
    <row r="36">
      <c r="A36" s="4" t="inlineStr">
        <is>
          <t>E-commerce</t>
        </is>
      </c>
      <c r="B36" s="4" t="inlineStr">
        <is>
          <t xml:space="preserve"> </t>
        </is>
      </c>
      <c r="C36" s="4" t="inlineStr">
        <is>
          <t xml:space="preserve"> </t>
        </is>
      </c>
      <c r="D36" s="4" t="inlineStr">
        <is>
          <t xml:space="preserve"> </t>
        </is>
      </c>
      <c r="E36" s="4" t="inlineStr">
        <is>
          <t xml:space="preserve"> </t>
        </is>
      </c>
    </row>
    <row r="37">
      <c r="A37" s="3" t="inlineStr">
        <is>
          <t>Operating groups</t>
        </is>
      </c>
      <c r="B37" s="4" t="inlineStr">
        <is>
          <t xml:space="preserve"> </t>
        </is>
      </c>
      <c r="C37" s="4" t="inlineStr">
        <is>
          <t xml:space="preserve"> </t>
        </is>
      </c>
      <c r="D37" s="4" t="inlineStr">
        <is>
          <t xml:space="preserve"> </t>
        </is>
      </c>
      <c r="E37" s="4" t="inlineStr">
        <is>
          <t xml:space="preserve"> </t>
        </is>
      </c>
    </row>
    <row r="38">
      <c r="A38" s="4" t="inlineStr">
        <is>
          <t>Net sales</t>
        </is>
      </c>
      <c r="B38" s="6" t="n">
        <v>113531</v>
      </c>
      <c r="C38" s="6" t="n">
        <v>107756</v>
      </c>
      <c r="D38" s="6" t="n">
        <v>391559</v>
      </c>
      <c r="E38" s="6" t="n">
        <v>323045</v>
      </c>
    </row>
    <row r="39">
      <c r="A39" s="4" t="inlineStr">
        <is>
          <t>Net sales (as a percent)</t>
        </is>
      </c>
      <c r="B39" s="8" t="n">
        <v>0.35</v>
      </c>
      <c r="C39" s="8" t="n">
        <v>0.34</v>
      </c>
      <c r="D39" s="8" t="n">
        <v>0.34</v>
      </c>
      <c r="E39" s="8" t="n">
        <v>0.31</v>
      </c>
    </row>
    <row r="40">
      <c r="A40" s="4" t="inlineStr">
        <is>
          <t>E-commerce | Operating Segments | Tommy Bahama</t>
        </is>
      </c>
      <c r="B40" s="4" t="inlineStr">
        <is>
          <t xml:space="preserve"> </t>
        </is>
      </c>
      <c r="C40" s="4" t="inlineStr">
        <is>
          <t xml:space="preserve"> </t>
        </is>
      </c>
      <c r="D40" s="4" t="inlineStr">
        <is>
          <t xml:space="preserve"> </t>
        </is>
      </c>
      <c r="E40" s="4" t="inlineStr">
        <is>
          <t xml:space="preserve"> </t>
        </is>
      </c>
    </row>
    <row r="41">
      <c r="A41" s="3" t="inlineStr">
        <is>
          <t>Operating groups</t>
        </is>
      </c>
      <c r="B41" s="4" t="inlineStr">
        <is>
          <t xml:space="preserve"> </t>
        </is>
      </c>
      <c r="C41" s="4" t="inlineStr">
        <is>
          <t xml:space="preserve"> </t>
        </is>
      </c>
      <c r="D41" s="4" t="inlineStr">
        <is>
          <t xml:space="preserve"> </t>
        </is>
      </c>
      <c r="E41" s="4" t="inlineStr">
        <is>
          <t xml:space="preserve"> </t>
        </is>
      </c>
    </row>
    <row r="42">
      <c r="A42" s="4" t="inlineStr">
        <is>
          <t>Net sales (as a percent)</t>
        </is>
      </c>
      <c r="B42" s="8" t="n">
        <v>0.21</v>
      </c>
      <c r="C42" s="8" t="n">
        <v>0.2</v>
      </c>
      <c r="D42" s="8" t="n">
        <v>0.23</v>
      </c>
      <c r="E42" s="8" t="n">
        <v>0.23</v>
      </c>
    </row>
    <row r="43">
      <c r="A43" s="4" t="inlineStr">
        <is>
          <t>E-commerce | Operating Segments | Lilly Pulitzer</t>
        </is>
      </c>
      <c r="B43" s="4" t="inlineStr">
        <is>
          <t xml:space="preserve"> </t>
        </is>
      </c>
      <c r="C43" s="4" t="inlineStr">
        <is>
          <t xml:space="preserve"> </t>
        </is>
      </c>
      <c r="D43" s="4" t="inlineStr">
        <is>
          <t xml:space="preserve"> </t>
        </is>
      </c>
      <c r="E43" s="4" t="inlineStr">
        <is>
          <t xml:space="preserve"> </t>
        </is>
      </c>
    </row>
    <row r="44">
      <c r="A44" s="3" t="inlineStr">
        <is>
          <t>Operating groups</t>
        </is>
      </c>
      <c r="B44" s="4" t="inlineStr">
        <is>
          <t xml:space="preserve"> </t>
        </is>
      </c>
      <c r="C44" s="4" t="inlineStr">
        <is>
          <t xml:space="preserve"> </t>
        </is>
      </c>
      <c r="D44" s="4" t="inlineStr">
        <is>
          <t xml:space="preserve"> </t>
        </is>
      </c>
      <c r="E44" s="4" t="inlineStr">
        <is>
          <t xml:space="preserve"> </t>
        </is>
      </c>
    </row>
    <row r="45">
      <c r="A45" s="4" t="inlineStr">
        <is>
          <t>Net sales (as a percent)</t>
        </is>
      </c>
      <c r="B45" s="8" t="n">
        <v>0.58</v>
      </c>
      <c r="C45" s="8" t="n">
        <v>0.62</v>
      </c>
      <c r="D45" s="8" t="n">
        <v>0.51</v>
      </c>
      <c r="E45" s="8" t="n">
        <v>0.49</v>
      </c>
    </row>
    <row r="46">
      <c r="A46" s="4" t="inlineStr">
        <is>
          <t>E-commerce | Operating Segments | Johnny Was</t>
        </is>
      </c>
      <c r="B46" s="4" t="inlineStr">
        <is>
          <t xml:space="preserve"> </t>
        </is>
      </c>
      <c r="C46" s="4" t="inlineStr">
        <is>
          <t xml:space="preserve"> </t>
        </is>
      </c>
      <c r="D46" s="4" t="inlineStr">
        <is>
          <t xml:space="preserve"> </t>
        </is>
      </c>
      <c r="E46" s="4" t="inlineStr">
        <is>
          <t xml:space="preserve"> </t>
        </is>
      </c>
    </row>
    <row r="47">
      <c r="A47" s="3" t="inlineStr">
        <is>
          <t>Operating groups</t>
        </is>
      </c>
      <c r="B47" s="4" t="inlineStr">
        <is>
          <t xml:space="preserve"> </t>
        </is>
      </c>
      <c r="C47" s="4" t="inlineStr">
        <is>
          <t xml:space="preserve"> </t>
        </is>
      </c>
      <c r="D47" s="4" t="inlineStr">
        <is>
          <t xml:space="preserve"> </t>
        </is>
      </c>
      <c r="E47" s="4" t="inlineStr">
        <is>
          <t xml:space="preserve"> </t>
        </is>
      </c>
    </row>
    <row r="48">
      <c r="A48" s="4" t="inlineStr">
        <is>
          <t>Net sales (as a percent)</t>
        </is>
      </c>
      <c r="B48" s="8" t="n">
        <v>0.41</v>
      </c>
      <c r="C48" s="8" t="n">
        <v>0.41</v>
      </c>
      <c r="D48" s="8" t="n">
        <v>0.4</v>
      </c>
      <c r="E48" s="8" t="n">
        <v>0.41</v>
      </c>
    </row>
    <row r="49">
      <c r="A49" s="4" t="inlineStr">
        <is>
          <t>E-commerce | Operating Segments | Emerging Brands</t>
        </is>
      </c>
      <c r="B49" s="4" t="inlineStr">
        <is>
          <t xml:space="preserve"> </t>
        </is>
      </c>
      <c r="C49" s="4" t="inlineStr">
        <is>
          <t xml:space="preserve"> </t>
        </is>
      </c>
      <c r="D49" s="4" t="inlineStr">
        <is>
          <t xml:space="preserve"> </t>
        </is>
      </c>
      <c r="E49" s="4" t="inlineStr">
        <is>
          <t xml:space="preserve"> </t>
        </is>
      </c>
    </row>
    <row r="50">
      <c r="A50" s="3" t="inlineStr">
        <is>
          <t>Operating groups</t>
        </is>
      </c>
      <c r="B50" s="4" t="inlineStr">
        <is>
          <t xml:space="preserve"> </t>
        </is>
      </c>
      <c r="C50" s="4" t="inlineStr">
        <is>
          <t xml:space="preserve"> </t>
        </is>
      </c>
      <c r="D50" s="4" t="inlineStr">
        <is>
          <t xml:space="preserve"> </t>
        </is>
      </c>
      <c r="E50" s="4" t="inlineStr">
        <is>
          <t xml:space="preserve"> </t>
        </is>
      </c>
    </row>
    <row r="51">
      <c r="A51" s="4" t="inlineStr">
        <is>
          <t>Net sales (as a percent)</t>
        </is>
      </c>
      <c r="B51" s="8" t="n">
        <v>0.41</v>
      </c>
      <c r="C51" s="8" t="n">
        <v>0.4</v>
      </c>
      <c r="D51" s="8" t="n">
        <v>0.42</v>
      </c>
      <c r="E51" s="8" t="n">
        <v>0.39</v>
      </c>
    </row>
    <row r="52">
      <c r="A52" s="4" t="inlineStr">
        <is>
          <t>Food &amp; Beverage</t>
        </is>
      </c>
      <c r="B52" s="4" t="inlineStr">
        <is>
          <t xml:space="preserve"> </t>
        </is>
      </c>
      <c r="C52" s="4" t="inlineStr">
        <is>
          <t xml:space="preserve"> </t>
        </is>
      </c>
      <c r="D52" s="4" t="inlineStr">
        <is>
          <t xml:space="preserve"> </t>
        </is>
      </c>
      <c r="E52" s="4" t="inlineStr">
        <is>
          <t xml:space="preserve"> </t>
        </is>
      </c>
    </row>
    <row r="53">
      <c r="A53" s="3" t="inlineStr">
        <is>
          <t>Operating groups</t>
        </is>
      </c>
      <c r="B53" s="4" t="inlineStr">
        <is>
          <t xml:space="preserve"> </t>
        </is>
      </c>
      <c r="C53" s="4" t="inlineStr">
        <is>
          <t xml:space="preserve"> </t>
        </is>
      </c>
      <c r="D53" s="4" t="inlineStr">
        <is>
          <t xml:space="preserve"> </t>
        </is>
      </c>
      <c r="E53" s="4" t="inlineStr">
        <is>
          <t xml:space="preserve"> </t>
        </is>
      </c>
    </row>
    <row r="54">
      <c r="A54" s="4" t="inlineStr">
        <is>
          <t>Net sales</t>
        </is>
      </c>
      <c r="B54" s="6" t="n">
        <v>22562</v>
      </c>
      <c r="C54" s="6" t="n">
        <v>23157</v>
      </c>
      <c r="D54" s="6" t="n">
        <v>84097</v>
      </c>
      <c r="E54" s="6" t="n">
        <v>81333</v>
      </c>
    </row>
    <row r="55">
      <c r="A55" s="4" t="inlineStr">
        <is>
          <t>Net sales (as a percent)</t>
        </is>
      </c>
      <c r="B55" s="8" t="n">
        <v>0.07000000000000001</v>
      </c>
      <c r="C55" s="8" t="n">
        <v>0.07000000000000001</v>
      </c>
      <c r="D55" s="8" t="n">
        <v>0.07000000000000001</v>
      </c>
      <c r="E55" s="8" t="n">
        <v>0.08</v>
      </c>
    </row>
    <row r="56">
      <c r="A56" s="4" t="inlineStr">
        <is>
          <t>Food &amp; Beverage | Operating Segments | Tommy Bahama</t>
        </is>
      </c>
      <c r="B56" s="4" t="inlineStr">
        <is>
          <t xml:space="preserve"> </t>
        </is>
      </c>
      <c r="C56" s="4" t="inlineStr">
        <is>
          <t xml:space="preserve"> </t>
        </is>
      </c>
      <c r="D56" s="4" t="inlineStr">
        <is>
          <t xml:space="preserve"> </t>
        </is>
      </c>
      <c r="E56" s="4" t="inlineStr">
        <is>
          <t xml:space="preserve"> </t>
        </is>
      </c>
    </row>
    <row r="57">
      <c r="A57" s="3" t="inlineStr">
        <is>
          <t>Operating groups</t>
        </is>
      </c>
      <c r="B57" s="4" t="inlineStr">
        <is>
          <t xml:space="preserve"> </t>
        </is>
      </c>
      <c r="C57" s="4" t="inlineStr">
        <is>
          <t xml:space="preserve"> </t>
        </is>
      </c>
      <c r="D57" s="4" t="inlineStr">
        <is>
          <t xml:space="preserve"> </t>
        </is>
      </c>
      <c r="E57" s="4" t="inlineStr">
        <is>
          <t xml:space="preserve"> </t>
        </is>
      </c>
    </row>
    <row r="58">
      <c r="A58" s="4" t="inlineStr">
        <is>
          <t>Net sales (as a percent)</t>
        </is>
      </c>
      <c r="B58" s="8" t="n">
        <v>0.13</v>
      </c>
      <c r="C58" s="8" t="n">
        <v>0.13</v>
      </c>
      <c r="D58" s="8" t="n">
        <v>0.13</v>
      </c>
      <c r="E58" s="8" t="n">
        <v>0.12</v>
      </c>
    </row>
    <row r="59">
      <c r="A59" s="4" t="inlineStr">
        <is>
          <t>Wholesale</t>
        </is>
      </c>
      <c r="B59" s="4" t="inlineStr">
        <is>
          <t xml:space="preserve"> </t>
        </is>
      </c>
      <c r="C59" s="4" t="inlineStr">
        <is>
          <t xml:space="preserve"> </t>
        </is>
      </c>
      <c r="D59" s="4" t="inlineStr">
        <is>
          <t xml:space="preserve"> </t>
        </is>
      </c>
      <c r="E59" s="4" t="inlineStr">
        <is>
          <t xml:space="preserve"> </t>
        </is>
      </c>
    </row>
    <row r="60">
      <c r="A60" s="3" t="inlineStr">
        <is>
          <t>Operating groups</t>
        </is>
      </c>
      <c r="B60" s="4" t="inlineStr">
        <is>
          <t xml:space="preserve"> </t>
        </is>
      </c>
      <c r="C60" s="4" t="inlineStr">
        <is>
          <t xml:space="preserve"> </t>
        </is>
      </c>
      <c r="D60" s="4" t="inlineStr">
        <is>
          <t xml:space="preserve"> </t>
        </is>
      </c>
      <c r="E60" s="4" t="inlineStr">
        <is>
          <t xml:space="preserve"> </t>
        </is>
      </c>
    </row>
    <row r="61">
      <c r="A61" s="4" t="inlineStr">
        <is>
          <t>Net sales</t>
        </is>
      </c>
      <c r="B61" s="6" t="n">
        <v>68716</v>
      </c>
      <c r="C61" s="6" t="n">
        <v>69292</v>
      </c>
      <c r="D61" s="6" t="n">
        <v>241857</v>
      </c>
      <c r="E61" s="6" t="n">
        <v>220707</v>
      </c>
    </row>
    <row r="62">
      <c r="A62" s="4" t="inlineStr">
        <is>
          <t>Net sales (as a percent)</t>
        </is>
      </c>
      <c r="B62" s="8" t="n">
        <v>0.21</v>
      </c>
      <c r="C62" s="8" t="n">
        <v>0.22</v>
      </c>
      <c r="D62" s="8" t="n">
        <v>0.21</v>
      </c>
      <c r="E62" s="8" t="n">
        <v>0.21</v>
      </c>
    </row>
    <row r="63">
      <c r="A63" s="4" t="inlineStr">
        <is>
          <t>Wholesale | Operating Segments | Tommy Bahama</t>
        </is>
      </c>
      <c r="B63" s="4" t="inlineStr">
        <is>
          <t xml:space="preserve"> </t>
        </is>
      </c>
      <c r="C63" s="4" t="inlineStr">
        <is>
          <t xml:space="preserve"> </t>
        </is>
      </c>
      <c r="D63" s="4" t="inlineStr">
        <is>
          <t xml:space="preserve"> </t>
        </is>
      </c>
      <c r="E63" s="4" t="inlineStr">
        <is>
          <t xml:space="preserve"> </t>
        </is>
      </c>
    </row>
    <row r="64">
      <c r="A64" s="3" t="inlineStr">
        <is>
          <t>Operating groups</t>
        </is>
      </c>
      <c r="B64" s="4" t="inlineStr">
        <is>
          <t xml:space="preserve"> </t>
        </is>
      </c>
      <c r="C64" s="4" t="inlineStr">
        <is>
          <t xml:space="preserve"> </t>
        </is>
      </c>
      <c r="D64" s="4" t="inlineStr">
        <is>
          <t xml:space="preserve"> </t>
        </is>
      </c>
      <c r="E64" s="4" t="inlineStr">
        <is>
          <t xml:space="preserve"> </t>
        </is>
      </c>
    </row>
    <row r="65">
      <c r="A65" s="4" t="inlineStr">
        <is>
          <t>Net sales (as a percent)</t>
        </is>
      </c>
      <c r="B65" s="8" t="n">
        <v>0.21</v>
      </c>
      <c r="C65" s="8" t="n">
        <v>0.23</v>
      </c>
      <c r="D65" s="8" t="n">
        <v>0.19</v>
      </c>
      <c r="E65" s="8" t="n">
        <v>0.19</v>
      </c>
    </row>
    <row r="66">
      <c r="A66" s="4" t="inlineStr">
        <is>
          <t>Wholesale | Operating Segments | Lilly Pulitzer</t>
        </is>
      </c>
      <c r="B66" s="4" t="inlineStr">
        <is>
          <t xml:space="preserve"> </t>
        </is>
      </c>
      <c r="C66" s="4" t="inlineStr">
        <is>
          <t xml:space="preserve"> </t>
        </is>
      </c>
      <c r="D66" s="4" t="inlineStr">
        <is>
          <t xml:space="preserve"> </t>
        </is>
      </c>
      <c r="E66" s="4" t="inlineStr">
        <is>
          <t xml:space="preserve"> </t>
        </is>
      </c>
    </row>
    <row r="67">
      <c r="A67" s="3" t="inlineStr">
        <is>
          <t>Operating groups</t>
        </is>
      </c>
      <c r="B67" s="4" t="inlineStr">
        <is>
          <t xml:space="preserve"> </t>
        </is>
      </c>
      <c r="C67" s="4" t="inlineStr">
        <is>
          <t xml:space="preserve"> </t>
        </is>
      </c>
      <c r="D67" s="4" t="inlineStr">
        <is>
          <t xml:space="preserve"> </t>
        </is>
      </c>
      <c r="E67" s="4" t="inlineStr">
        <is>
          <t xml:space="preserve"> </t>
        </is>
      </c>
    </row>
    <row r="68">
      <c r="A68" s="4" t="inlineStr">
        <is>
          <t>Net sales (as a percent)</t>
        </is>
      </c>
      <c r="B68" s="8" t="n">
        <v>0.11</v>
      </c>
      <c r="C68" s="8" t="n">
        <v>0.11</v>
      </c>
      <c r="D68" s="8" t="n">
        <v>0.15</v>
      </c>
      <c r="E68" s="8" t="n">
        <v>0.17</v>
      </c>
    </row>
    <row r="69">
      <c r="A69" s="4" t="inlineStr">
        <is>
          <t>Wholesale | Operating Segments | Johnny Was</t>
        </is>
      </c>
      <c r="B69" s="4" t="inlineStr">
        <is>
          <t xml:space="preserve"> </t>
        </is>
      </c>
      <c r="C69" s="4" t="inlineStr">
        <is>
          <t xml:space="preserve"> </t>
        </is>
      </c>
      <c r="D69" s="4" t="inlineStr">
        <is>
          <t xml:space="preserve"> </t>
        </is>
      </c>
      <c r="E69" s="4" t="inlineStr">
        <is>
          <t xml:space="preserve"> </t>
        </is>
      </c>
    </row>
    <row r="70">
      <c r="A70" s="3" t="inlineStr">
        <is>
          <t>Operating groups</t>
        </is>
      </c>
      <c r="B70" s="4" t="inlineStr">
        <is>
          <t xml:space="preserve"> </t>
        </is>
      </c>
      <c r="C70" s="4" t="inlineStr">
        <is>
          <t xml:space="preserve"> </t>
        </is>
      </c>
      <c r="D70" s="4" t="inlineStr">
        <is>
          <t xml:space="preserve"> </t>
        </is>
      </c>
      <c r="E70" s="4" t="inlineStr">
        <is>
          <t xml:space="preserve"> </t>
        </is>
      </c>
    </row>
    <row r="71">
      <c r="A71" s="4" t="inlineStr">
        <is>
          <t>Net sales (as a percent)</t>
        </is>
      </c>
      <c r="B71" s="8" t="n">
        <v>0.2</v>
      </c>
      <c r="C71" s="8" t="n">
        <v>0.21</v>
      </c>
      <c r="D71" s="8" t="n">
        <v>0.22</v>
      </c>
      <c r="E71" s="8" t="n">
        <v>0.21</v>
      </c>
    </row>
    <row r="72">
      <c r="A72" s="4" t="inlineStr">
        <is>
          <t>Wholesale | Operating Segments | Emerging Brands</t>
        </is>
      </c>
      <c r="B72" s="4" t="inlineStr">
        <is>
          <t xml:space="preserve"> </t>
        </is>
      </c>
      <c r="C72" s="4" t="inlineStr">
        <is>
          <t xml:space="preserve"> </t>
        </is>
      </c>
      <c r="D72" s="4" t="inlineStr">
        <is>
          <t xml:space="preserve"> </t>
        </is>
      </c>
      <c r="E72" s="4" t="inlineStr">
        <is>
          <t xml:space="preserve"> </t>
        </is>
      </c>
    </row>
    <row r="73">
      <c r="A73" s="3" t="inlineStr">
        <is>
          <t>Operating groups</t>
        </is>
      </c>
      <c r="B73" s="4" t="inlineStr">
        <is>
          <t xml:space="preserve"> </t>
        </is>
      </c>
      <c r="C73" s="4" t="inlineStr">
        <is>
          <t xml:space="preserve"> </t>
        </is>
      </c>
      <c r="D73" s="4" t="inlineStr">
        <is>
          <t xml:space="preserve"> </t>
        </is>
      </c>
      <c r="E73" s="4" t="inlineStr">
        <is>
          <t xml:space="preserve"> </t>
        </is>
      </c>
    </row>
    <row r="74">
      <c r="A74" s="4" t="inlineStr">
        <is>
          <t>Net sales (as a percent)</t>
        </is>
      </c>
      <c r="B74" s="8" t="n">
        <v>0.47</v>
      </c>
      <c r="C74" s="8" t="n">
        <v>0.55</v>
      </c>
      <c r="D74" s="8" t="n">
        <v>0.48</v>
      </c>
      <c r="E74" s="8" t="n">
        <v>0.5600000000000001</v>
      </c>
    </row>
    <row r="75">
      <c r="A75" s="4" t="inlineStr">
        <is>
          <t>Other</t>
        </is>
      </c>
      <c r="B75" s="4" t="inlineStr">
        <is>
          <t xml:space="preserve"> </t>
        </is>
      </c>
      <c r="C75" s="4" t="inlineStr">
        <is>
          <t xml:space="preserve"> </t>
        </is>
      </c>
      <c r="D75" s="4" t="inlineStr">
        <is>
          <t xml:space="preserve"> </t>
        </is>
      </c>
      <c r="E75" s="4" t="inlineStr">
        <is>
          <t xml:space="preserve"> </t>
        </is>
      </c>
    </row>
    <row r="76">
      <c r="A76" s="3" t="inlineStr">
        <is>
          <t>Operating groups</t>
        </is>
      </c>
      <c r="B76" s="4" t="inlineStr">
        <is>
          <t xml:space="preserve"> </t>
        </is>
      </c>
      <c r="C76" s="4" t="inlineStr">
        <is>
          <t xml:space="preserve"> </t>
        </is>
      </c>
      <c r="D76" s="4" t="inlineStr">
        <is>
          <t xml:space="preserve"> </t>
        </is>
      </c>
      <c r="E76" s="4" t="inlineStr">
        <is>
          <t xml:space="preserve"> </t>
        </is>
      </c>
    </row>
    <row r="77">
      <c r="A77" s="4" t="inlineStr">
        <is>
          <t>Net sales</t>
        </is>
      </c>
      <c r="B77" s="6" t="n">
        <v>17</v>
      </c>
      <c r="C77" s="6" t="n">
        <v>484</v>
      </c>
      <c r="D77" s="6" t="n">
        <v>-13</v>
      </c>
      <c r="E77" s="6" t="n">
        <v>15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Receivables - Net sales by distribution channel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326630</v>
      </c>
      <c r="C4" s="6" t="n">
        <v>313033</v>
      </c>
      <c r="D4" s="6" t="n">
        <v>1167046</v>
      </c>
      <c r="E4" s="6" t="n">
        <v>1029044</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sales</t>
        </is>
      </c>
      <c r="B7" s="5" t="n">
        <v>121804</v>
      </c>
      <c r="C7" s="5" t="n">
        <v>112344</v>
      </c>
      <c r="D7" s="5" t="n">
        <v>449546</v>
      </c>
      <c r="E7" s="5" t="n">
        <v>402400</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sales</t>
        </is>
      </c>
      <c r="B10" s="5" t="n">
        <v>113531</v>
      </c>
      <c r="C10" s="5" t="n">
        <v>107756</v>
      </c>
      <c r="D10" s="5" t="n">
        <v>391559</v>
      </c>
      <c r="E10" s="5" t="n">
        <v>323045</v>
      </c>
    </row>
    <row r="11">
      <c r="A11" s="4" t="inlineStr">
        <is>
          <t>Food &amp; Beverag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22562</v>
      </c>
      <c r="C13" s="5" t="n">
        <v>23157</v>
      </c>
      <c r="D13" s="5" t="n">
        <v>84097</v>
      </c>
      <c r="E13" s="5" t="n">
        <v>81333</v>
      </c>
    </row>
    <row r="14">
      <c r="A14" s="4" t="inlineStr">
        <is>
          <t>Wholesal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68716</v>
      </c>
      <c r="C16" s="5" t="n">
        <v>69292</v>
      </c>
      <c r="D16" s="5" t="n">
        <v>241857</v>
      </c>
      <c r="E16" s="5" t="n">
        <v>22070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Net sales</t>
        </is>
      </c>
      <c r="B19" s="6" t="n">
        <v>17</v>
      </c>
      <c r="C19" s="6" t="n">
        <v>484</v>
      </c>
      <c r="D19" s="6" t="n">
        <v>-13</v>
      </c>
      <c r="E19" s="6" t="n">
        <v>15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ceivables - Credit losses and receivables (Details) - USD ($) $ in Millions</t>
        </is>
      </c>
      <c r="B1" s="2" t="inlineStr">
        <is>
          <t>Oct. 28, 2023</t>
        </is>
      </c>
      <c r="C1" s="2" t="inlineStr">
        <is>
          <t>Jan. 28, 2023</t>
        </is>
      </c>
      <c r="D1" s="2" t="inlineStr">
        <is>
          <t>Oct. 29, 2022</t>
        </is>
      </c>
    </row>
    <row r="2">
      <c r="A2" s="3" t="inlineStr">
        <is>
          <t>Revenue Recognition and Receivables</t>
        </is>
      </c>
      <c r="B2" s="4" t="inlineStr">
        <is>
          <t xml:space="preserve"> </t>
        </is>
      </c>
      <c r="C2" s="4" t="inlineStr">
        <is>
          <t xml:space="preserve"> </t>
        </is>
      </c>
      <c r="D2" s="4" t="inlineStr">
        <is>
          <t xml:space="preserve"> </t>
        </is>
      </c>
    </row>
    <row r="3">
      <c r="A3" s="4" t="inlineStr">
        <is>
          <t>Sales return liability</t>
        </is>
      </c>
      <c r="B3" s="6" t="n">
        <v>8</v>
      </c>
      <c r="C3" s="6" t="n">
        <v>12</v>
      </c>
      <c r="D3" s="6" t="n">
        <v>9</v>
      </c>
    </row>
    <row r="4">
      <c r="A4" s="4" t="inlineStr">
        <is>
          <t>Value of inventory for direct to consumer and wholesale sales returns</t>
        </is>
      </c>
      <c r="B4" s="5" t="n">
        <v>3</v>
      </c>
      <c r="C4" s="5" t="n">
        <v>4</v>
      </c>
      <c r="D4" s="5" t="n">
        <v>4</v>
      </c>
    </row>
    <row r="5">
      <c r="A5" s="4" t="inlineStr">
        <is>
          <t>Receivable reserve</t>
        </is>
      </c>
      <c r="B5" s="5" t="n">
        <v>3</v>
      </c>
      <c r="C5" s="5" t="n">
        <v>4</v>
      </c>
      <c r="D5" s="5" t="n">
        <v>5</v>
      </c>
    </row>
    <row r="6">
      <c r="A6" s="4" t="inlineStr">
        <is>
          <t>Credit loss reserve</t>
        </is>
      </c>
      <c r="B6" s="5" t="n">
        <v>1</v>
      </c>
      <c r="C6" s="5" t="n">
        <v>1</v>
      </c>
      <c r="D6" s="5" t="n">
        <v>1</v>
      </c>
    </row>
    <row r="7">
      <c r="A7" s="4" t="inlineStr">
        <is>
          <t>Contract liabilities</t>
        </is>
      </c>
      <c r="B7" s="6" t="n">
        <v>18</v>
      </c>
      <c r="C7" s="6" t="n">
        <v>19</v>
      </c>
      <c r="D7" s="6" t="n">
        <v>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and Other Commitments - Expense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s and Other Commitmen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v>
      </c>
      <c r="C4" s="4" t="inlineStr">
        <is>
          <t xml:space="preserve"> </t>
        </is>
      </c>
      <c r="D4" s="6" t="n">
        <v>53</v>
      </c>
      <c r="E4" s="4" t="inlineStr">
        <is>
          <t xml:space="preserve"> </t>
        </is>
      </c>
    </row>
    <row r="5">
      <c r="A5" s="4" t="inlineStr">
        <is>
          <t>Variable lease expense</t>
        </is>
      </c>
      <c r="B5" s="5" t="n">
        <v>10</v>
      </c>
      <c r="C5" s="4" t="inlineStr">
        <is>
          <t xml:space="preserve"> </t>
        </is>
      </c>
      <c r="D5" s="5" t="n">
        <v>32</v>
      </c>
      <c r="E5" s="4" t="inlineStr">
        <is>
          <t xml:space="preserve"> </t>
        </is>
      </c>
    </row>
    <row r="6">
      <c r="A6" s="4" t="inlineStr">
        <is>
          <t>Total lease expense</t>
        </is>
      </c>
      <c r="B6" s="6" t="n">
        <v>28</v>
      </c>
      <c r="C6" s="6" t="n">
        <v>25</v>
      </c>
      <c r="D6" s="5" t="n">
        <v>85</v>
      </c>
      <c r="E6" s="6" t="n">
        <v>75</v>
      </c>
    </row>
    <row r="7">
      <c r="A7" s="4" t="inlineStr">
        <is>
          <t>Cash paid for lease liabilities</t>
        </is>
      </c>
      <c r="B7" s="4" t="inlineStr">
        <is>
          <t xml:space="preserve"> </t>
        </is>
      </c>
      <c r="C7" s="4" t="inlineStr">
        <is>
          <t xml:space="preserve"> </t>
        </is>
      </c>
      <c r="D7" s="6" t="n">
        <v>61</v>
      </c>
      <c r="E7" s="6" t="n">
        <v>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and Other Commitments - Lease liability payment schedule (Details) $ in Thousands</t>
        </is>
      </c>
      <c r="B1" s="2" t="inlineStr">
        <is>
          <t>Oct. 28, 2023 USD ($)</t>
        </is>
      </c>
    </row>
    <row r="2">
      <c r="A2" s="3" t="inlineStr">
        <is>
          <t>Required lease liability payments due</t>
        </is>
      </c>
      <c r="B2" s="4" t="inlineStr">
        <is>
          <t xml:space="preserve"> </t>
        </is>
      </c>
    </row>
    <row r="3">
      <c r="A3" s="4" t="inlineStr">
        <is>
          <t>Remainder of 2023</t>
        </is>
      </c>
      <c r="B3" s="6" t="n">
        <v>19761</v>
      </c>
    </row>
    <row r="4">
      <c r="A4" s="4" t="inlineStr">
        <is>
          <t>2024</t>
        </is>
      </c>
      <c r="B4" s="5" t="n">
        <v>73791</v>
      </c>
    </row>
    <row r="5">
      <c r="A5" s="4" t="inlineStr">
        <is>
          <t>2025</t>
        </is>
      </c>
      <c r="B5" s="5" t="n">
        <v>58704</v>
      </c>
    </row>
    <row r="6">
      <c r="A6" s="4" t="inlineStr">
        <is>
          <t>2026</t>
        </is>
      </c>
      <c r="B6" s="5" t="n">
        <v>52989</v>
      </c>
    </row>
    <row r="7">
      <c r="A7" s="4" t="inlineStr">
        <is>
          <t>2027</t>
        </is>
      </c>
      <c r="B7" s="5" t="n">
        <v>39332</v>
      </c>
    </row>
    <row r="8">
      <c r="A8" s="4" t="inlineStr">
        <is>
          <t>2028</t>
        </is>
      </c>
      <c r="B8" s="5" t="n">
        <v>33277</v>
      </c>
    </row>
    <row r="9">
      <c r="A9" s="4" t="inlineStr">
        <is>
          <t>After 2028</t>
        </is>
      </c>
      <c r="B9" s="5" t="n">
        <v>63417</v>
      </c>
    </row>
    <row r="10">
      <c r="A10" s="4" t="inlineStr">
        <is>
          <t>Total lease payments</t>
        </is>
      </c>
      <c r="B10" s="5" t="n">
        <v>341271</v>
      </c>
    </row>
    <row r="11">
      <c r="A11" s="4" t="inlineStr">
        <is>
          <t>Less: Difference between discounted and undiscounted lease payments</t>
        </is>
      </c>
      <c r="B11" s="5" t="n">
        <v>49809</v>
      </c>
    </row>
    <row r="12">
      <c r="A12" s="4" t="inlineStr">
        <is>
          <t>Present value of lease liabilities</t>
        </is>
      </c>
      <c r="B12" s="6" t="n">
        <v>291462</v>
      </c>
    </row>
    <row r="13">
      <c r="A13" s="4" t="inlineStr">
        <is>
          <t>Operating Lease, Liability, Statement of Financial Position</t>
        </is>
      </c>
      <c r="B13" s="4" t="inlineStr">
        <is>
          <t>Current portion of operating lease liabilities, Non-current portion of operating lease liabilitie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186</v>
      </c>
      <c r="C4" s="9" t="n">
        <v>0.261</v>
      </c>
      <c r="D4" s="9" t="n">
        <v>0.234</v>
      </c>
      <c r="E4" s="9" t="n">
        <v>0.247</v>
      </c>
    </row>
    <row r="5">
      <c r="A5" s="4" t="inlineStr">
        <is>
          <t>Typical annual effective tax rate (as a percent)</t>
        </is>
      </c>
      <c r="B5" s="8" t="n">
        <v>0.25</v>
      </c>
      <c r="C5" s="4" t="inlineStr">
        <is>
          <t xml:space="preserve"> </t>
        </is>
      </c>
      <c r="D5" s="8" t="n">
        <v>0.25</v>
      </c>
      <c r="E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 Repurchases (Details) - USD ($) shares in Thousands,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Repurchase of shares (in shares)</t>
        </is>
      </c>
      <c r="B4" s="5" t="n">
        <v>10</v>
      </c>
      <c r="C4" s="5" t="n">
        <v>146</v>
      </c>
      <c r="D4" s="5" t="n">
        <v>196</v>
      </c>
      <c r="E4" s="5" t="n">
        <v>976</v>
      </c>
    </row>
    <row r="5">
      <c r="A5" s="4" t="inlineStr">
        <is>
          <t>Repurchase of shares (in dollars)</t>
        </is>
      </c>
      <c r="B5" s="6" t="n">
        <v>1</v>
      </c>
      <c r="C5" s="6" t="n">
        <v>14</v>
      </c>
      <c r="D5" s="6" t="n">
        <v>20</v>
      </c>
      <c r="E5" s="6" t="n">
        <v>87</v>
      </c>
    </row>
    <row r="6">
      <c r="A6" s="4" t="inlineStr">
        <is>
          <t>Purchase of shares from employees to cover employee tax liabilities of vesting of shares (in dollars)</t>
        </is>
      </c>
      <c r="B6" s="4" t="inlineStr">
        <is>
          <t xml:space="preserve"> </t>
        </is>
      </c>
      <c r="C6" s="4" t="inlineStr">
        <is>
          <t xml:space="preserve"> </t>
        </is>
      </c>
      <c r="D6" s="6" t="n">
        <v>10</v>
      </c>
      <c r="E6" s="6" t="n">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Oct. 28, 2023</t>
        </is>
      </c>
      <c r="C1" s="2" t="inlineStr">
        <is>
          <t>Jan. 28, 2023</t>
        </is>
      </c>
      <c r="D1" s="2" t="inlineStr">
        <is>
          <t>Oct. 29, 2022</t>
        </is>
      </c>
    </row>
    <row r="2">
      <c r="A2" s="3" t="inlineStr">
        <is>
          <t>CONDENSED CONSOLIDATED BALANCE SHEETS</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hareholders' Equity - Schedule of changes (Details) - USD ($) $ in Thousands</t>
        </is>
      </c>
      <c r="B1" s="2" t="inlineStr">
        <is>
          <t>3 Months Ended</t>
        </is>
      </c>
      <c r="I1" s="2" t="inlineStr">
        <is>
          <t>9 Months Ended</t>
        </is>
      </c>
    </row>
    <row r="2">
      <c r="B2" s="2" t="inlineStr">
        <is>
          <t>Oct. 28, 2023</t>
        </is>
      </c>
      <c r="C2" s="2" t="inlineStr">
        <is>
          <t>Jul. 29, 2023</t>
        </is>
      </c>
      <c r="D2" s="2" t="inlineStr">
        <is>
          <t>Apr. 29, 2023</t>
        </is>
      </c>
      <c r="E2" s="2" t="inlineStr">
        <is>
          <t>Jan. 28, 2023</t>
        </is>
      </c>
      <c r="F2" s="2" t="inlineStr">
        <is>
          <t>Oct. 29, 2022</t>
        </is>
      </c>
      <c r="G2" s="2" t="inlineStr">
        <is>
          <t>Jul. 30, 2022</t>
        </is>
      </c>
      <c r="H2" s="2" t="inlineStr">
        <is>
          <t>Apr. 30, 2022</t>
        </is>
      </c>
      <c r="I2" s="2" t="inlineStr">
        <is>
          <t>Oct. 28, 2023</t>
        </is>
      </c>
      <c r="J2" s="2" t="inlineStr">
        <is>
          <t>Oct. 29,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6" t="n">
        <v>624629</v>
      </c>
      <c r="C4" s="6" t="n">
        <v>607425</v>
      </c>
      <c r="D4" s="6" t="n">
        <v>556270</v>
      </c>
      <c r="E4" s="6" t="n">
        <v>533039</v>
      </c>
      <c r="F4" s="6" t="n">
        <v>534016</v>
      </c>
      <c r="G4" s="6" t="n">
        <v>513420</v>
      </c>
      <c r="H4" s="6" t="n">
        <v>507664</v>
      </c>
      <c r="I4" s="6" t="n">
        <v>556270</v>
      </c>
      <c r="J4" s="6" t="n">
        <v>507664</v>
      </c>
    </row>
    <row r="5">
      <c r="A5" s="4" t="inlineStr">
        <is>
          <t>Comprehensive income</t>
        </is>
      </c>
      <c r="B5" s="5" t="n">
        <v>9894</v>
      </c>
      <c r="C5" s="5" t="n">
        <v>51772</v>
      </c>
      <c r="D5" s="5" t="n">
        <v>57934</v>
      </c>
      <c r="E5" s="5" t="n">
        <v>33795</v>
      </c>
      <c r="F5" s="5" t="n">
        <v>19216</v>
      </c>
      <c r="G5" s="5" t="n">
        <v>56487</v>
      </c>
      <c r="H5" s="5" t="n">
        <v>57885</v>
      </c>
      <c r="I5" s="5" t="n">
        <v>119600</v>
      </c>
      <c r="J5" s="5" t="n">
        <v>133588</v>
      </c>
    </row>
    <row r="6">
      <c r="A6" s="4" t="inlineStr">
        <is>
          <t>Shares issued under equity plans</t>
        </is>
      </c>
      <c r="B6" s="5" t="n">
        <v>420</v>
      </c>
      <c r="C6" s="5" t="n">
        <v>488</v>
      </c>
      <c r="D6" s="5" t="n">
        <v>602</v>
      </c>
      <c r="E6" s="5" t="n">
        <v>337</v>
      </c>
      <c r="F6" s="5" t="n">
        <v>380</v>
      </c>
      <c r="G6" s="5" t="n">
        <v>490</v>
      </c>
      <c r="H6" s="5" t="n">
        <v>392</v>
      </c>
      <c r="I6" s="4" t="inlineStr">
        <is>
          <t xml:space="preserve"> </t>
        </is>
      </c>
      <c r="J6" s="4" t="inlineStr">
        <is>
          <t xml:space="preserve"> </t>
        </is>
      </c>
    </row>
    <row r="7">
      <c r="A7" s="4" t="inlineStr">
        <is>
          <t>Compensation expense for equity awards</t>
        </is>
      </c>
      <c r="B7" s="5" t="n">
        <v>3526</v>
      </c>
      <c r="C7" s="5" t="n">
        <v>4249</v>
      </c>
      <c r="D7" s="5" t="n">
        <v>3259</v>
      </c>
      <c r="E7" s="5" t="n">
        <v>2780</v>
      </c>
      <c r="F7" s="5" t="n">
        <v>2545</v>
      </c>
      <c r="G7" s="5" t="n">
        <v>2527</v>
      </c>
      <c r="H7" s="5" t="n">
        <v>2725</v>
      </c>
      <c r="I7" s="4" t="inlineStr">
        <is>
          <t xml:space="preserve"> </t>
        </is>
      </c>
      <c r="J7" s="4" t="inlineStr">
        <is>
          <t xml:space="preserve"> </t>
        </is>
      </c>
    </row>
    <row r="8">
      <c r="A8" s="4" t="inlineStr">
        <is>
          <t>Repurchase of shares</t>
        </is>
      </c>
      <c r="B8" s="5" t="n">
        <v>-1066</v>
      </c>
      <c r="C8" s="5" t="n">
        <v>-28928</v>
      </c>
      <c r="D8" s="4" t="inlineStr">
        <is>
          <t xml:space="preserve"> </t>
        </is>
      </c>
      <c r="E8" s="5" t="n">
        <v>-4870</v>
      </c>
      <c r="F8" s="5" t="n">
        <v>-14123</v>
      </c>
      <c r="G8" s="5" t="n">
        <v>-29814</v>
      </c>
      <c r="H8" s="5" t="n">
        <v>-46032</v>
      </c>
      <c r="I8" s="4" t="inlineStr">
        <is>
          <t xml:space="preserve"> </t>
        </is>
      </c>
      <c r="J8" s="4" t="inlineStr">
        <is>
          <t xml:space="preserve"> </t>
        </is>
      </c>
    </row>
    <row r="9">
      <c r="A9" s="4" t="inlineStr">
        <is>
          <t>Dividends declared</t>
        </is>
      </c>
      <c r="B9" s="5" t="n">
        <v>-10290</v>
      </c>
      <c r="C9" s="5" t="n">
        <v>-10377</v>
      </c>
      <c r="D9" s="5" t="n">
        <v>-10640</v>
      </c>
      <c r="E9" s="5" t="n">
        <v>-8811</v>
      </c>
      <c r="F9" s="5" t="n">
        <v>-8995</v>
      </c>
      <c r="G9" s="5" t="n">
        <v>-9094</v>
      </c>
      <c r="H9" s="5" t="n">
        <v>-9214</v>
      </c>
      <c r="I9" s="4" t="inlineStr">
        <is>
          <t xml:space="preserve"> </t>
        </is>
      </c>
      <c r="J9" s="4" t="inlineStr">
        <is>
          <t xml:space="preserve"> </t>
        </is>
      </c>
    </row>
    <row r="10">
      <c r="A10" s="4" t="inlineStr">
        <is>
          <t>Ending Balance</t>
        </is>
      </c>
      <c r="B10" s="5" t="n">
        <v>627113</v>
      </c>
      <c r="C10" s="5" t="n">
        <v>624629</v>
      </c>
      <c r="D10" s="5" t="n">
        <v>607425</v>
      </c>
      <c r="E10" s="5" t="n">
        <v>556270</v>
      </c>
      <c r="F10" s="5" t="n">
        <v>533039</v>
      </c>
      <c r="G10" s="5" t="n">
        <v>534016</v>
      </c>
      <c r="H10" s="5" t="n">
        <v>513420</v>
      </c>
      <c r="I10" s="5" t="n">
        <v>627113</v>
      </c>
      <c r="J10" s="5" t="n">
        <v>533039</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t>
        </is>
      </c>
      <c r="B13" s="5" t="n">
        <v>15630</v>
      </c>
      <c r="C13" s="5" t="n">
        <v>15780</v>
      </c>
      <c r="D13" s="5" t="n">
        <v>15774</v>
      </c>
      <c r="E13" s="5" t="n">
        <v>15815</v>
      </c>
      <c r="F13" s="5" t="n">
        <v>15960</v>
      </c>
      <c r="G13" s="5" t="n">
        <v>16284</v>
      </c>
      <c r="H13" s="5" t="n">
        <v>16805</v>
      </c>
      <c r="I13" s="5" t="n">
        <v>15774</v>
      </c>
      <c r="J13" s="5" t="n">
        <v>16805</v>
      </c>
    </row>
    <row r="14">
      <c r="A14" s="4" t="inlineStr">
        <is>
          <t>Shares issued under equity plans</t>
        </is>
      </c>
      <c r="B14" s="5" t="n">
        <v>5</v>
      </c>
      <c r="C14" s="5" t="n">
        <v>130</v>
      </c>
      <c r="D14" s="5" t="n">
        <v>6</v>
      </c>
      <c r="E14" s="5" t="n">
        <v>5</v>
      </c>
      <c r="F14" s="5" t="n">
        <v>1</v>
      </c>
      <c r="G14" s="5" t="n">
        <v>15</v>
      </c>
      <c r="H14" s="5" t="n">
        <v>5</v>
      </c>
      <c r="I14" s="4" t="inlineStr">
        <is>
          <t xml:space="preserve"> </t>
        </is>
      </c>
      <c r="J14" s="4" t="inlineStr">
        <is>
          <t xml:space="preserve"> </t>
        </is>
      </c>
    </row>
    <row r="15">
      <c r="A15" s="4" t="inlineStr">
        <is>
          <t>Repurchase of shares</t>
        </is>
      </c>
      <c r="B15" s="5" t="n">
        <v>-10</v>
      </c>
      <c r="C15" s="5" t="n">
        <v>-280</v>
      </c>
      <c r="D15" s="4" t="inlineStr">
        <is>
          <t xml:space="preserve"> </t>
        </is>
      </c>
      <c r="E15" s="5" t="n">
        <v>-46</v>
      </c>
      <c r="F15" s="5" t="n">
        <v>-146</v>
      </c>
      <c r="G15" s="5" t="n">
        <v>-339</v>
      </c>
      <c r="H15" s="5" t="n">
        <v>-526</v>
      </c>
      <c r="I15" s="4" t="inlineStr">
        <is>
          <t xml:space="preserve"> </t>
        </is>
      </c>
      <c r="J15" s="4" t="inlineStr">
        <is>
          <t xml:space="preserve"> </t>
        </is>
      </c>
    </row>
    <row r="16">
      <c r="A16" s="4" t="inlineStr">
        <is>
          <t>Ending Balance</t>
        </is>
      </c>
      <c r="B16" s="5" t="n">
        <v>15625</v>
      </c>
      <c r="C16" s="5" t="n">
        <v>15630</v>
      </c>
      <c r="D16" s="5" t="n">
        <v>15780</v>
      </c>
      <c r="E16" s="5" t="n">
        <v>15774</v>
      </c>
      <c r="F16" s="5" t="n">
        <v>15815</v>
      </c>
      <c r="G16" s="5" t="n">
        <v>15960</v>
      </c>
      <c r="H16" s="5" t="n">
        <v>16284</v>
      </c>
      <c r="I16" s="5" t="n">
        <v>15625</v>
      </c>
      <c r="J16" s="5" t="n">
        <v>15815</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B19" s="5" t="n">
        <v>170789</v>
      </c>
      <c r="C19" s="5" t="n">
        <v>176030</v>
      </c>
      <c r="D19" s="5" t="n">
        <v>172175</v>
      </c>
      <c r="E19" s="5" t="n">
        <v>169063</v>
      </c>
      <c r="F19" s="5" t="n">
        <v>166139</v>
      </c>
      <c r="G19" s="5" t="n">
        <v>163137</v>
      </c>
      <c r="H19" s="5" t="n">
        <v>163156</v>
      </c>
      <c r="I19" s="5" t="n">
        <v>172175</v>
      </c>
      <c r="J19" s="5" t="n">
        <v>163156</v>
      </c>
    </row>
    <row r="20">
      <c r="A20" s="4" t="inlineStr">
        <is>
          <t>Shares issued under equity plans</t>
        </is>
      </c>
      <c r="B20" s="5" t="n">
        <v>415</v>
      </c>
      <c r="C20" s="5" t="n">
        <v>358</v>
      </c>
      <c r="D20" s="5" t="n">
        <v>596</v>
      </c>
      <c r="E20" s="5" t="n">
        <v>332</v>
      </c>
      <c r="F20" s="5" t="n">
        <v>379</v>
      </c>
      <c r="G20" s="5" t="n">
        <v>475</v>
      </c>
      <c r="H20" s="5" t="n">
        <v>387</v>
      </c>
      <c r="I20" s="4" t="inlineStr">
        <is>
          <t xml:space="preserve"> </t>
        </is>
      </c>
      <c r="J20" s="4" t="inlineStr">
        <is>
          <t xml:space="preserve"> </t>
        </is>
      </c>
    </row>
    <row r="21">
      <c r="A21" s="4" t="inlineStr">
        <is>
          <t>Compensation expense for equity awards</t>
        </is>
      </c>
      <c r="B21" s="5" t="n">
        <v>3526</v>
      </c>
      <c r="C21" s="5" t="n">
        <v>4249</v>
      </c>
      <c r="D21" s="5" t="n">
        <v>3259</v>
      </c>
      <c r="E21" s="5" t="n">
        <v>2780</v>
      </c>
      <c r="F21" s="5" t="n">
        <v>2545</v>
      </c>
      <c r="G21" s="5" t="n">
        <v>2527</v>
      </c>
      <c r="H21" s="5" t="n">
        <v>2725</v>
      </c>
      <c r="I21" s="4" t="inlineStr">
        <is>
          <t xml:space="preserve"> </t>
        </is>
      </c>
      <c r="J21" s="4" t="inlineStr">
        <is>
          <t xml:space="preserve"> </t>
        </is>
      </c>
    </row>
    <row r="22">
      <c r="A22" s="4" t="inlineStr">
        <is>
          <t>Repurchase of shares</t>
        </is>
      </c>
      <c r="B22" s="4" t="inlineStr">
        <is>
          <t xml:space="preserve"> </t>
        </is>
      </c>
      <c r="C22" s="5" t="n">
        <v>-9848</v>
      </c>
      <c r="D22" s="4" t="inlineStr">
        <is>
          <t xml:space="preserve"> </t>
        </is>
      </c>
      <c r="E22" s="4" t="inlineStr">
        <is>
          <t xml:space="preserve"> </t>
        </is>
      </c>
      <c r="F22" s="4" t="inlineStr">
        <is>
          <t xml:space="preserve"> </t>
        </is>
      </c>
      <c r="G22" s="4" t="inlineStr">
        <is>
          <t xml:space="preserve"> </t>
        </is>
      </c>
      <c r="H22" s="5" t="n">
        <v>-3131</v>
      </c>
      <c r="I22" s="4" t="inlineStr">
        <is>
          <t xml:space="preserve"> </t>
        </is>
      </c>
      <c r="J22" s="4" t="inlineStr">
        <is>
          <t xml:space="preserve"> </t>
        </is>
      </c>
    </row>
    <row r="23">
      <c r="A23" s="4" t="inlineStr">
        <is>
          <t>Ending Balance</t>
        </is>
      </c>
      <c r="B23" s="5" t="n">
        <v>174730</v>
      </c>
      <c r="C23" s="5" t="n">
        <v>170789</v>
      </c>
      <c r="D23" s="5" t="n">
        <v>176030</v>
      </c>
      <c r="E23" s="5" t="n">
        <v>172175</v>
      </c>
      <c r="F23" s="5" t="n">
        <v>169063</v>
      </c>
      <c r="G23" s="5" t="n">
        <v>166139</v>
      </c>
      <c r="H23" s="5" t="n">
        <v>163137</v>
      </c>
      <c r="I23" s="5" t="n">
        <v>174730</v>
      </c>
      <c r="J23" s="5" t="n">
        <v>169063</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t>
        </is>
      </c>
      <c r="B26" s="5" t="n">
        <v>440319</v>
      </c>
      <c r="C26" s="5" t="n">
        <v>418043</v>
      </c>
      <c r="D26" s="5" t="n">
        <v>370145</v>
      </c>
      <c r="E26" s="5" t="n">
        <v>351731</v>
      </c>
      <c r="F26" s="5" t="n">
        <v>355037</v>
      </c>
      <c r="G26" s="5" t="n">
        <v>336994</v>
      </c>
      <c r="H26" s="5" t="n">
        <v>331175</v>
      </c>
      <c r="I26" s="5" t="n">
        <v>370145</v>
      </c>
      <c r="J26" s="5" t="n">
        <v>331175</v>
      </c>
    </row>
    <row r="27">
      <c r="A27" s="4" t="inlineStr">
        <is>
          <t>Comprehensive income</t>
        </is>
      </c>
      <c r="B27" s="5" t="n">
        <v>10782</v>
      </c>
      <c r="C27" s="5" t="n">
        <v>51453</v>
      </c>
      <c r="D27" s="5" t="n">
        <v>58538</v>
      </c>
      <c r="E27" s="5" t="n">
        <v>32049</v>
      </c>
      <c r="F27" s="5" t="n">
        <v>19666</v>
      </c>
      <c r="G27" s="5" t="n">
        <v>56612</v>
      </c>
      <c r="H27" s="5" t="n">
        <v>57408</v>
      </c>
      <c r="I27" s="4" t="inlineStr">
        <is>
          <t xml:space="preserve"> </t>
        </is>
      </c>
      <c r="J27" s="4" t="inlineStr">
        <is>
          <t xml:space="preserve"> </t>
        </is>
      </c>
    </row>
    <row r="28">
      <c r="A28" s="4" t="inlineStr">
        <is>
          <t>Repurchase of shares</t>
        </is>
      </c>
      <c r="B28" s="5" t="n">
        <v>-1056</v>
      </c>
      <c r="C28" s="5" t="n">
        <v>-18800</v>
      </c>
      <c r="D28" s="4" t="inlineStr">
        <is>
          <t xml:space="preserve"> </t>
        </is>
      </c>
      <c r="E28" s="5" t="n">
        <v>-4824</v>
      </c>
      <c r="F28" s="5" t="n">
        <v>-13977</v>
      </c>
      <c r="G28" s="5" t="n">
        <v>-29475</v>
      </c>
      <c r="H28" s="5" t="n">
        <v>-42375</v>
      </c>
      <c r="I28" s="4" t="inlineStr">
        <is>
          <t xml:space="preserve"> </t>
        </is>
      </c>
      <c r="J28" s="4" t="inlineStr">
        <is>
          <t xml:space="preserve"> </t>
        </is>
      </c>
    </row>
    <row r="29">
      <c r="A29" s="4" t="inlineStr">
        <is>
          <t>Dividends declared</t>
        </is>
      </c>
      <c r="B29" s="5" t="n">
        <v>-10290</v>
      </c>
      <c r="C29" s="5" t="n">
        <v>-10377</v>
      </c>
      <c r="D29" s="5" t="n">
        <v>-10640</v>
      </c>
      <c r="E29" s="5" t="n">
        <v>-8811</v>
      </c>
      <c r="F29" s="5" t="n">
        <v>-8995</v>
      </c>
      <c r="G29" s="5" t="n">
        <v>-9094</v>
      </c>
      <c r="H29" s="5" t="n">
        <v>-9214</v>
      </c>
      <c r="I29" s="4" t="inlineStr">
        <is>
          <t xml:space="preserve"> </t>
        </is>
      </c>
      <c r="J29" s="4" t="inlineStr">
        <is>
          <t xml:space="preserve"> </t>
        </is>
      </c>
    </row>
    <row r="30">
      <c r="A30" s="4" t="inlineStr">
        <is>
          <t>Ending Balance</t>
        </is>
      </c>
      <c r="B30" s="5" t="n">
        <v>439755</v>
      </c>
      <c r="C30" s="5" t="n">
        <v>440319</v>
      </c>
      <c r="D30" s="5" t="n">
        <v>418043</v>
      </c>
      <c r="E30" s="5" t="n">
        <v>370145</v>
      </c>
      <c r="F30" s="5" t="n">
        <v>351731</v>
      </c>
      <c r="G30" s="5" t="n">
        <v>355037</v>
      </c>
      <c r="H30" s="5" t="n">
        <v>336994</v>
      </c>
      <c r="I30" s="5" t="n">
        <v>439755</v>
      </c>
      <c r="J30" s="5" t="n">
        <v>351731</v>
      </c>
    </row>
    <row r="31">
      <c r="A31" s="4" t="inlineStr">
        <is>
          <t>Accumulated Other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t>
        </is>
      </c>
      <c r="B33" s="5" t="n">
        <v>-2109</v>
      </c>
      <c r="C33" s="5" t="n">
        <v>-2428</v>
      </c>
      <c r="D33" s="5" t="n">
        <v>-1824</v>
      </c>
      <c r="E33" s="5" t="n">
        <v>-3570</v>
      </c>
      <c r="F33" s="5" t="n">
        <v>-3120</v>
      </c>
      <c r="G33" s="5" t="n">
        <v>-2995</v>
      </c>
      <c r="H33" s="5" t="n">
        <v>-3472</v>
      </c>
      <c r="I33" s="5" t="n">
        <v>-1824</v>
      </c>
      <c r="J33" s="5" t="n">
        <v>-3472</v>
      </c>
    </row>
    <row r="34">
      <c r="A34" s="4" t="inlineStr">
        <is>
          <t>Comprehensive income</t>
        </is>
      </c>
      <c r="B34" s="5" t="n">
        <v>-888</v>
      </c>
      <c r="C34" s="5" t="n">
        <v>319</v>
      </c>
      <c r="D34" s="5" t="n">
        <v>-604</v>
      </c>
      <c r="E34" s="5" t="n">
        <v>1746</v>
      </c>
      <c r="F34" s="5" t="n">
        <v>-450</v>
      </c>
      <c r="G34" s="5" t="n">
        <v>-125</v>
      </c>
      <c r="H34" s="5" t="n">
        <v>477</v>
      </c>
      <c r="I34" s="4" t="inlineStr">
        <is>
          <t xml:space="preserve"> </t>
        </is>
      </c>
      <c r="J34" s="4" t="inlineStr">
        <is>
          <t xml:space="preserve"> </t>
        </is>
      </c>
    </row>
    <row r="35">
      <c r="A35" s="4" t="inlineStr">
        <is>
          <t>Ending Balance</t>
        </is>
      </c>
      <c r="B35" s="6" t="n">
        <v>-2997</v>
      </c>
      <c r="C35" s="6" t="n">
        <v>-2109</v>
      </c>
      <c r="D35" s="6" t="n">
        <v>-2428</v>
      </c>
      <c r="E35" s="6" t="n">
        <v>-1824</v>
      </c>
      <c r="F35" s="6" t="n">
        <v>-3570</v>
      </c>
      <c r="G35" s="6" t="n">
        <v>-3120</v>
      </c>
      <c r="H35" s="6" t="n">
        <v>-2995</v>
      </c>
      <c r="I35" s="6" t="n">
        <v>-2997</v>
      </c>
      <c r="J35" s="6" t="n">
        <v>-3570</v>
      </c>
    </row>
  </sheetData>
  <mergeCells count="3">
    <mergeCell ref="A1:A2"/>
    <mergeCell ref="B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ervice-Based Restricted Share Awards (Details) - Restricted shares and restricted share units, excluding TSR-based restricted share units</t>
        </is>
      </c>
      <c r="B1" s="2" t="inlineStr">
        <is>
          <t>9 Months Ended</t>
        </is>
      </c>
    </row>
    <row r="2">
      <c r="B2" s="2" t="inlineStr">
        <is>
          <t>Oct. 28, 2023 $ / shares shares</t>
        </is>
      </c>
    </row>
    <row r="3">
      <c r="A3" s="3" t="inlineStr">
        <is>
          <t>Number of Shares</t>
        </is>
      </c>
      <c r="B3" s="4" t="inlineStr">
        <is>
          <t xml:space="preserve"> </t>
        </is>
      </c>
    </row>
    <row r="4">
      <c r="A4" s="4" t="inlineStr">
        <is>
          <t>Awards outstanding at beginning of year (in shares) | shares</t>
        </is>
      </c>
      <c r="B4" s="5" t="n">
        <v>212945</v>
      </c>
    </row>
    <row r="5">
      <c r="A5" s="4" t="inlineStr">
        <is>
          <t>Awards granted (in shares) | shares</t>
        </is>
      </c>
      <c r="B5" s="5" t="n">
        <v>60105</v>
      </c>
    </row>
    <row r="6">
      <c r="A6" s="4" t="inlineStr">
        <is>
          <t>Awards vested, including awards repurchased from employees for employees' tax liability (in shares) | shares</t>
        </is>
      </c>
      <c r="B6" s="5" t="n">
        <v>-111095</v>
      </c>
    </row>
    <row r="7">
      <c r="A7" s="4" t="inlineStr">
        <is>
          <t>Awards forfeited (in shares) | shares</t>
        </is>
      </c>
      <c r="B7" s="5" t="n">
        <v>-2670</v>
      </c>
    </row>
    <row r="8">
      <c r="A8" s="4" t="inlineStr">
        <is>
          <t>Awards outstanding at end of period (in shares) | shares</t>
        </is>
      </c>
      <c r="B8" s="5" t="n">
        <v>159285</v>
      </c>
    </row>
    <row r="9">
      <c r="A9" s="3" t="inlineStr">
        <is>
          <t>Weighted-average grant date fair value</t>
        </is>
      </c>
      <c r="B9" s="4" t="inlineStr">
        <is>
          <t xml:space="preserve"> </t>
        </is>
      </c>
    </row>
    <row r="10">
      <c r="A10" s="4" t="inlineStr">
        <is>
          <t>Awards outstanding at beginning of year (in dollars per share) | $ / shares</t>
        </is>
      </c>
      <c r="B10" s="6" t="n">
        <v>64</v>
      </c>
    </row>
    <row r="11">
      <c r="A11" s="4" t="inlineStr">
        <is>
          <t>Awards granted/issued (in dollars per share) | $ / shares</t>
        </is>
      </c>
      <c r="B11" s="5" t="n">
        <v>115</v>
      </c>
    </row>
    <row r="12">
      <c r="A12" s="4" t="inlineStr">
        <is>
          <t>Awards vested, including awards repurchased from employees for employees' tax liability (in dollars per share) | $ / shares</t>
        </is>
      </c>
      <c r="B12" s="5" t="n">
        <v>41</v>
      </c>
    </row>
    <row r="13">
      <c r="A13" s="4" t="inlineStr">
        <is>
          <t>Awards forfeited (in dollars per share) | $ / shares</t>
        </is>
      </c>
      <c r="B13" s="5" t="n">
        <v>80</v>
      </c>
    </row>
    <row r="14">
      <c r="A14" s="4" t="inlineStr">
        <is>
          <t>Awards outstanding at end of period (in dollars per share) | $ / shares</t>
        </is>
      </c>
      <c r="B14" s="6" t="n">
        <v>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TSR-based Restricted Share Units (Details) - TSR-based Restricted Share Units</t>
        </is>
      </c>
      <c r="B1" s="2" t="inlineStr">
        <is>
          <t>9 Months Ended</t>
        </is>
      </c>
    </row>
    <row r="2">
      <c r="B2" s="2" t="inlineStr">
        <is>
          <t>Oct. 28, 2023 $ / shares shares</t>
        </is>
      </c>
    </row>
    <row r="3">
      <c r="A3" s="3" t="inlineStr">
        <is>
          <t>Number of Shares</t>
        </is>
      </c>
      <c r="B3" s="4" t="inlineStr">
        <is>
          <t xml:space="preserve"> </t>
        </is>
      </c>
    </row>
    <row r="4">
      <c r="A4" s="4" t="inlineStr">
        <is>
          <t>Awards outstanding at beginning of year (in shares) | shares</t>
        </is>
      </c>
      <c r="B4" s="5" t="n">
        <v>196040</v>
      </c>
    </row>
    <row r="5">
      <c r="A5" s="4" t="inlineStr">
        <is>
          <t>Awards granted (in shares) | shares</t>
        </is>
      </c>
      <c r="B5" s="5" t="n">
        <v>74605</v>
      </c>
    </row>
    <row r="6">
      <c r="A6" s="4" t="inlineStr">
        <is>
          <t>Awards vested, including awards repurchased from employees for employees' tax liability (in shares) | shares</t>
        </is>
      </c>
      <c r="B6" s="5" t="n">
        <v>-76340</v>
      </c>
    </row>
    <row r="7">
      <c r="A7" s="4" t="inlineStr">
        <is>
          <t>Awards forfeited (in shares) | shares</t>
        </is>
      </c>
      <c r="B7" s="5" t="n">
        <v>-550</v>
      </c>
    </row>
    <row r="8">
      <c r="A8" s="4" t="inlineStr">
        <is>
          <t>Awards outstanding at end of period (in shares) | shares</t>
        </is>
      </c>
      <c r="B8" s="5" t="n">
        <v>193755</v>
      </c>
    </row>
    <row r="9">
      <c r="A9" s="3" t="inlineStr">
        <is>
          <t>Weighted-average grant date fair value</t>
        </is>
      </c>
      <c r="B9" s="4" t="inlineStr">
        <is>
          <t xml:space="preserve"> </t>
        </is>
      </c>
    </row>
    <row r="10">
      <c r="A10" s="4" t="inlineStr">
        <is>
          <t>Awards outstanding at beginning of year (in dollars per share) | $ / shares</t>
        </is>
      </c>
      <c r="B10" s="6" t="n">
        <v>89</v>
      </c>
    </row>
    <row r="11">
      <c r="A11" s="4" t="inlineStr">
        <is>
          <t>Awards granted/issued (in dollars per share) | $ / shares</t>
        </is>
      </c>
      <c r="B11" s="5" t="n">
        <v>153</v>
      </c>
    </row>
    <row r="12">
      <c r="A12" s="4" t="inlineStr">
        <is>
          <t>Awards vested, including awards repurchased from employees for employees' tax liability (in dollars per share) | $ / shares</t>
        </is>
      </c>
      <c r="B12" s="5" t="n">
        <v>50</v>
      </c>
    </row>
    <row r="13">
      <c r="A13" s="4" t="inlineStr">
        <is>
          <t>Awards forfeited (in dollars per share) | $ / shares</t>
        </is>
      </c>
      <c r="B13" s="5" t="n">
        <v>113</v>
      </c>
    </row>
    <row r="14">
      <c r="A14" s="4" t="inlineStr">
        <is>
          <t>Awards outstanding at end of period (in dollars per share) | $ / shares</t>
        </is>
      </c>
      <c r="B14" s="6" t="n">
        <v>1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Preliminary allocation of purchase price (Details) - USD ($) $ in Thousands</t>
        </is>
      </c>
      <c r="B1" s="2" t="inlineStr">
        <is>
          <t>9 Months Ended</t>
        </is>
      </c>
    </row>
    <row r="2">
      <c r="B2" s="2" t="inlineStr">
        <is>
          <t>Oct. 28, 2023</t>
        </is>
      </c>
      <c r="C2" s="2" t="inlineStr">
        <is>
          <t>Jan. 28, 2023</t>
        </is>
      </c>
      <c r="D2" s="2" t="inlineStr">
        <is>
          <t>Oct. 29, 2022</t>
        </is>
      </c>
    </row>
    <row r="3">
      <c r="A3" s="3" t="inlineStr">
        <is>
          <t>Business Combinations</t>
        </is>
      </c>
      <c r="B3" s="4" t="inlineStr">
        <is>
          <t xml:space="preserve"> </t>
        </is>
      </c>
      <c r="C3" s="4" t="inlineStr">
        <is>
          <t xml:space="preserve"> </t>
        </is>
      </c>
      <c r="D3" s="4" t="inlineStr">
        <is>
          <t xml:space="preserve"> </t>
        </is>
      </c>
    </row>
    <row r="4">
      <c r="A4" s="4" t="inlineStr">
        <is>
          <t>Goodwill</t>
        </is>
      </c>
      <c r="B4" s="6" t="n">
        <v>124230</v>
      </c>
      <c r="C4" s="6" t="n">
        <v>120498</v>
      </c>
      <c r="D4" s="6" t="n">
        <v>116268</v>
      </c>
    </row>
    <row r="5">
      <c r="A5" s="4" t="inlineStr">
        <is>
          <t>Johnny Was (JW Holdings, LLC)</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Cash and cash equivalents</t>
        </is>
      </c>
      <c r="B7" s="5" t="n">
        <v>7296</v>
      </c>
      <c r="C7" s="5" t="n">
        <v>7296</v>
      </c>
      <c r="D7" s="4" t="inlineStr">
        <is>
          <t xml:space="preserve"> </t>
        </is>
      </c>
    </row>
    <row r="8">
      <c r="A8" s="4" t="inlineStr">
        <is>
          <t>Receivables</t>
        </is>
      </c>
      <c r="B8" s="5" t="n">
        <v>8777</v>
      </c>
      <c r="C8" s="5" t="n">
        <v>8777</v>
      </c>
      <c r="D8" s="4" t="inlineStr">
        <is>
          <t xml:space="preserve"> </t>
        </is>
      </c>
    </row>
    <row r="9">
      <c r="A9" s="4" t="inlineStr">
        <is>
          <t>Inventories</t>
        </is>
      </c>
      <c r="B9" s="5" t="n">
        <v>23406</v>
      </c>
      <c r="C9" s="5" t="n">
        <v>23434</v>
      </c>
      <c r="D9" s="4" t="inlineStr">
        <is>
          <t xml:space="preserve"> </t>
        </is>
      </c>
    </row>
    <row r="10">
      <c r="A10" s="4" t="inlineStr">
        <is>
          <t>Prepaid expenses and other assets</t>
        </is>
      </c>
      <c r="B10" s="5" t="n">
        <v>6353</v>
      </c>
      <c r="C10" s="5" t="n">
        <v>6353</v>
      </c>
      <c r="D10" s="4" t="inlineStr">
        <is>
          <t xml:space="preserve"> </t>
        </is>
      </c>
    </row>
    <row r="11">
      <c r="A11" s="4" t="inlineStr">
        <is>
          <t>Property and equipment</t>
        </is>
      </c>
      <c r="B11" s="5" t="n">
        <v>20161</v>
      </c>
      <c r="C11" s="5" t="n">
        <v>21108</v>
      </c>
      <c r="D11" s="4" t="inlineStr">
        <is>
          <t xml:space="preserve"> </t>
        </is>
      </c>
    </row>
    <row r="12">
      <c r="A12" s="4" t="inlineStr">
        <is>
          <t>Intangible assets</t>
        </is>
      </c>
      <c r="B12" s="5" t="n">
        <v>134640</v>
      </c>
      <c r="C12" s="5" t="n">
        <v>134640</v>
      </c>
      <c r="D12" s="4" t="inlineStr">
        <is>
          <t xml:space="preserve"> </t>
        </is>
      </c>
    </row>
    <row r="13">
      <c r="A13" s="4" t="inlineStr">
        <is>
          <t>Goodwill</t>
        </is>
      </c>
      <c r="B13" s="5" t="n">
        <v>99236</v>
      </c>
      <c r="C13" s="5" t="n">
        <v>96637</v>
      </c>
      <c r="D13" s="4" t="inlineStr">
        <is>
          <t xml:space="preserve"> </t>
        </is>
      </c>
    </row>
    <row r="14">
      <c r="A14" s="4" t="inlineStr">
        <is>
          <t>Operating lease assets</t>
        </is>
      </c>
      <c r="B14" s="5" t="n">
        <v>54859</v>
      </c>
      <c r="C14" s="5" t="n">
        <v>54859</v>
      </c>
      <c r="D14" s="4" t="inlineStr">
        <is>
          <t xml:space="preserve"> </t>
        </is>
      </c>
    </row>
    <row r="15">
      <c r="A15" s="4" t="inlineStr">
        <is>
          <t>Accounts payable, accrued expenses and other liabilities</t>
        </is>
      </c>
      <c r="B15" s="5" t="n">
        <v>-34078</v>
      </c>
      <c r="C15" s="5" t="n">
        <v>-34777</v>
      </c>
      <c r="D15" s="4" t="inlineStr">
        <is>
          <t xml:space="preserve"> </t>
        </is>
      </c>
    </row>
    <row r="16">
      <c r="A16" s="4" t="inlineStr">
        <is>
          <t>Non-current portion of operating lease liabilities</t>
        </is>
      </c>
      <c r="B16" s="5" t="n">
        <v>-47009</v>
      </c>
      <c r="C16" s="5" t="n">
        <v>-47009</v>
      </c>
      <c r="D16" s="4" t="inlineStr">
        <is>
          <t xml:space="preserve"> </t>
        </is>
      </c>
    </row>
    <row r="17">
      <c r="A17" s="4" t="inlineStr">
        <is>
          <t>Purchase price</t>
        </is>
      </c>
      <c r="B17" s="5" t="n">
        <v>273641</v>
      </c>
      <c r="C17" s="6" t="n">
        <v>271318</v>
      </c>
      <c r="D17" s="4" t="inlineStr">
        <is>
          <t xml:space="preserve"> </t>
        </is>
      </c>
    </row>
    <row r="18">
      <c r="A18" s="3" t="inlineStr">
        <is>
          <t>Measurement Period Adjustments</t>
        </is>
      </c>
      <c r="B18" s="4" t="inlineStr">
        <is>
          <t xml:space="preserve"> </t>
        </is>
      </c>
      <c r="C18" s="4" t="inlineStr">
        <is>
          <t xml:space="preserve"> </t>
        </is>
      </c>
      <c r="D18" s="4" t="inlineStr">
        <is>
          <t xml:space="preserve"> </t>
        </is>
      </c>
    </row>
    <row r="19">
      <c r="A19" s="4" t="inlineStr">
        <is>
          <t>Inventories</t>
        </is>
      </c>
      <c r="B19" s="5" t="n">
        <v>-28</v>
      </c>
      <c r="C19" s="4" t="inlineStr">
        <is>
          <t xml:space="preserve"> </t>
        </is>
      </c>
      <c r="D19" s="4" t="inlineStr">
        <is>
          <t xml:space="preserve"> </t>
        </is>
      </c>
    </row>
    <row r="20">
      <c r="A20" s="4" t="inlineStr">
        <is>
          <t>Property and equipment</t>
        </is>
      </c>
      <c r="B20" s="5" t="n">
        <v>-947</v>
      </c>
      <c r="C20" s="4" t="inlineStr">
        <is>
          <t xml:space="preserve"> </t>
        </is>
      </c>
      <c r="D20" s="4" t="inlineStr">
        <is>
          <t xml:space="preserve"> </t>
        </is>
      </c>
    </row>
    <row r="21">
      <c r="A21" s="4" t="inlineStr">
        <is>
          <t>Goodwill</t>
        </is>
      </c>
      <c r="B21" s="5" t="n">
        <v>2599</v>
      </c>
      <c r="C21" s="4" t="inlineStr">
        <is>
          <t xml:space="preserve"> </t>
        </is>
      </c>
      <c r="D21" s="4" t="inlineStr">
        <is>
          <t xml:space="preserve"> </t>
        </is>
      </c>
    </row>
    <row r="22">
      <c r="A22" s="4" t="inlineStr">
        <is>
          <t>Accounts payable, accrued expenses and other liabilities</t>
        </is>
      </c>
      <c r="B22" s="5" t="n">
        <v>699</v>
      </c>
      <c r="C22" s="4" t="inlineStr">
        <is>
          <t xml:space="preserve"> </t>
        </is>
      </c>
      <c r="D22" s="4" t="inlineStr">
        <is>
          <t xml:space="preserve"> </t>
        </is>
      </c>
    </row>
    <row r="23">
      <c r="A23" s="4" t="inlineStr">
        <is>
          <t>Purchase price</t>
        </is>
      </c>
      <c r="B23" s="6" t="n">
        <v>2323</v>
      </c>
      <c r="C23" s="4" t="inlineStr">
        <is>
          <t xml:space="preserve"> </t>
        </is>
      </c>
      <c r="D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Intangible asset (Details) - Johnny Was (JW Holdings, LLC) - USD ($) $ in Thousands</t>
        </is>
      </c>
      <c r="B1" s="2" t="inlineStr">
        <is>
          <t>Oct. 28, 2023</t>
        </is>
      </c>
      <c r="C1" s="2" t="inlineStr">
        <is>
          <t>Jan. 28, 2023</t>
        </is>
      </c>
      <c r="D1" s="2" t="inlineStr">
        <is>
          <t>Sep. 19, 2022</t>
        </is>
      </c>
    </row>
    <row r="2">
      <c r="A2" s="3" t="inlineStr">
        <is>
          <t>Business Combinations</t>
        </is>
      </c>
      <c r="B2" s="4" t="inlineStr">
        <is>
          <t xml:space="preserve"> </t>
        </is>
      </c>
      <c r="C2" s="4" t="inlineStr">
        <is>
          <t xml:space="preserve"> </t>
        </is>
      </c>
      <c r="D2" s="4" t="inlineStr">
        <is>
          <t xml:space="preserve"> </t>
        </is>
      </c>
    </row>
    <row r="3">
      <c r="A3" s="4" t="inlineStr">
        <is>
          <t>Intangible assets</t>
        </is>
      </c>
      <c r="B3" s="6" t="n">
        <v>134640</v>
      </c>
      <c r="C3" s="6" t="n">
        <v>134640</v>
      </c>
      <c r="D3" s="4" t="inlineStr">
        <is>
          <t xml:space="preserve"> </t>
        </is>
      </c>
    </row>
    <row r="4">
      <c r="A4" s="4" t="inlineStr">
        <is>
          <t>Trade names and trademarks</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Intangible assets</t>
        </is>
      </c>
      <c r="B6" s="5" t="n">
        <v>77900</v>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Business Combinations</t>
        </is>
      </c>
      <c r="B8" s="4" t="inlineStr">
        <is>
          <t xml:space="preserve"> </t>
        </is>
      </c>
      <c r="C8" s="4" t="inlineStr">
        <is>
          <t xml:space="preserve"> </t>
        </is>
      </c>
      <c r="D8" s="4" t="inlineStr">
        <is>
          <t xml:space="preserve"> </t>
        </is>
      </c>
    </row>
    <row r="9">
      <c r="A9" s="4" t="inlineStr">
        <is>
          <t>Intangible assets</t>
        </is>
      </c>
      <c r="B9" s="6" t="n">
        <v>56740</v>
      </c>
      <c r="C9" s="4" t="inlineStr">
        <is>
          <t xml:space="preserve"> </t>
        </is>
      </c>
      <c r="D9" s="4" t="inlineStr">
        <is>
          <t xml:space="preserve"> </t>
        </is>
      </c>
    </row>
    <row r="10">
      <c r="A10" s="4" t="inlineStr">
        <is>
          <t>Customer relationships | Minimum</t>
        </is>
      </c>
      <c r="B10" s="4" t="inlineStr">
        <is>
          <t xml:space="preserve"> </t>
        </is>
      </c>
      <c r="C10" s="4" t="inlineStr">
        <is>
          <t xml:space="preserve"> </t>
        </is>
      </c>
      <c r="D10" s="4" t="inlineStr">
        <is>
          <t xml:space="preserve"> </t>
        </is>
      </c>
    </row>
    <row r="11">
      <c r="A11" s="3" t="inlineStr">
        <is>
          <t>Business Combinations</t>
        </is>
      </c>
      <c r="B11" s="4" t="inlineStr">
        <is>
          <t xml:space="preserve"> </t>
        </is>
      </c>
      <c r="C11" s="4" t="inlineStr">
        <is>
          <t xml:space="preserve"> </t>
        </is>
      </c>
      <c r="D11" s="4" t="inlineStr">
        <is>
          <t xml:space="preserve"> </t>
        </is>
      </c>
    </row>
    <row r="12">
      <c r="A12" s="4" t="inlineStr">
        <is>
          <t>Useful life, Finite lived intangible assets</t>
        </is>
      </c>
      <c r="B12" s="4" t="inlineStr">
        <is>
          <t xml:space="preserve"> </t>
        </is>
      </c>
      <c r="C12" s="4" t="inlineStr">
        <is>
          <t xml:space="preserve"> </t>
        </is>
      </c>
      <c r="D12" s="4" t="inlineStr">
        <is>
          <t>8 years</t>
        </is>
      </c>
    </row>
    <row r="13">
      <c r="A13" s="4" t="inlineStr">
        <is>
          <t>Customer relationships | Maximum</t>
        </is>
      </c>
      <c r="B13" s="4" t="inlineStr">
        <is>
          <t xml:space="preserve"> </t>
        </is>
      </c>
      <c r="C13" s="4" t="inlineStr">
        <is>
          <t xml:space="preserve"> </t>
        </is>
      </c>
      <c r="D13" s="4" t="inlineStr">
        <is>
          <t xml:space="preserve"> </t>
        </is>
      </c>
    </row>
    <row r="14">
      <c r="A14" s="3" t="inlineStr">
        <is>
          <t>Business Combinations</t>
        </is>
      </c>
      <c r="B14" s="4" t="inlineStr">
        <is>
          <t xml:space="preserve"> </t>
        </is>
      </c>
      <c r="C14" s="4" t="inlineStr">
        <is>
          <t xml:space="preserve"> </t>
        </is>
      </c>
      <c r="D14" s="4" t="inlineStr">
        <is>
          <t xml:space="preserve"> </t>
        </is>
      </c>
    </row>
    <row r="15">
      <c r="A15" s="4" t="inlineStr">
        <is>
          <t>Useful life, Finite lived intangible assets</t>
        </is>
      </c>
      <c r="B15" s="4" t="inlineStr">
        <is>
          <t xml:space="preserve"> </t>
        </is>
      </c>
      <c r="C15" s="4" t="inlineStr">
        <is>
          <t xml:space="preserve"> </t>
        </is>
      </c>
      <c r="D15" s="4" t="inlineStr">
        <is>
          <t>1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forma (Details) - USD ($) $ / shares in Unit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Actual</t>
        </is>
      </c>
      <c r="B3" s="4" t="inlineStr">
        <is>
          <t xml:space="preserve"> </t>
        </is>
      </c>
      <c r="C3" s="4" t="inlineStr">
        <is>
          <t xml:space="preserve"> </t>
        </is>
      </c>
      <c r="D3" s="4" t="inlineStr">
        <is>
          <t xml:space="preserve"> </t>
        </is>
      </c>
      <c r="E3" s="4" t="inlineStr">
        <is>
          <t xml:space="preserve"> </t>
        </is>
      </c>
    </row>
    <row r="4">
      <c r="A4" s="4" t="inlineStr">
        <is>
          <t>Net sales</t>
        </is>
      </c>
      <c r="B4" s="6" t="n">
        <v>326630</v>
      </c>
      <c r="C4" s="6" t="n">
        <v>313033</v>
      </c>
      <c r="D4" s="6" t="n">
        <v>1167046</v>
      </c>
      <c r="E4" s="6" t="n">
        <v>1029044</v>
      </c>
    </row>
    <row r="5">
      <c r="A5" s="4" t="inlineStr">
        <is>
          <t>Earnings before income taxes</t>
        </is>
      </c>
      <c r="B5" s="5" t="n">
        <v>13243</v>
      </c>
      <c r="C5" s="5" t="n">
        <v>26617</v>
      </c>
      <c r="D5" s="5" t="n">
        <v>157579</v>
      </c>
      <c r="E5" s="5" t="n">
        <v>177450</v>
      </c>
    </row>
    <row r="6">
      <c r="A6" s="4" t="inlineStr">
        <is>
          <t>Net Income (Loss)</t>
        </is>
      </c>
      <c r="B6" s="6" t="n">
        <v>10782</v>
      </c>
      <c r="C6" s="6" t="n">
        <v>19666</v>
      </c>
      <c r="D6" s="6" t="n">
        <v>120773</v>
      </c>
      <c r="E6" s="6" t="n">
        <v>133686</v>
      </c>
    </row>
    <row r="7">
      <c r="A7" s="3" t="inlineStr">
        <is>
          <t>Net earnings per share:</t>
        </is>
      </c>
      <c r="B7" s="4" t="inlineStr">
        <is>
          <t xml:space="preserve"> </t>
        </is>
      </c>
      <c r="C7" s="4" t="inlineStr">
        <is>
          <t xml:space="preserve"> </t>
        </is>
      </c>
      <c r="D7" s="4" t="inlineStr">
        <is>
          <t xml:space="preserve"> </t>
        </is>
      </c>
      <c r="E7" s="4" t="inlineStr">
        <is>
          <t xml:space="preserve"> </t>
        </is>
      </c>
    </row>
    <row r="8">
      <c r="A8" s="4" t="inlineStr">
        <is>
          <t>Basic (in dollars per share)</t>
        </is>
      </c>
      <c r="B8" s="7" t="n">
        <v>0.6899999999999999</v>
      </c>
      <c r="C8" s="7" t="n">
        <v>1.25</v>
      </c>
      <c r="D8" s="7" t="n">
        <v>7.75</v>
      </c>
      <c r="E8" s="7" t="n">
        <v>8.359999999999999</v>
      </c>
    </row>
    <row r="9">
      <c r="A9" s="4" t="inlineStr">
        <is>
          <t>Diluted (in dollars per share)</t>
        </is>
      </c>
      <c r="B9" s="7" t="n">
        <v>0.68</v>
      </c>
      <c r="C9" s="7" t="n">
        <v>1.22</v>
      </c>
      <c r="D9" s="7" t="n">
        <v>7.57</v>
      </c>
      <c r="E9" s="7" t="n">
        <v>8.19</v>
      </c>
    </row>
    <row r="10">
      <c r="A10" s="3" t="inlineStr">
        <is>
          <t>Pro Forma</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6" t="n">
        <v>344058</v>
      </c>
      <c r="D11" s="4" t="inlineStr">
        <is>
          <t xml:space="preserve"> </t>
        </is>
      </c>
      <c r="E11" s="6" t="n">
        <v>1163889</v>
      </c>
    </row>
    <row r="12">
      <c r="A12" s="4" t="inlineStr">
        <is>
          <t>Earnings before income taxes</t>
        </is>
      </c>
      <c r="B12" s="4" t="inlineStr">
        <is>
          <t xml:space="preserve"> </t>
        </is>
      </c>
      <c r="C12" s="5" t="n">
        <v>34444</v>
      </c>
      <c r="D12" s="4" t="inlineStr">
        <is>
          <t xml:space="preserve"> </t>
        </is>
      </c>
      <c r="E12" s="5" t="n">
        <v>196700</v>
      </c>
    </row>
    <row r="13">
      <c r="A13" s="4" t="inlineStr">
        <is>
          <t>Net earnings</t>
        </is>
      </c>
      <c r="B13" s="4" t="inlineStr">
        <is>
          <t xml:space="preserve"> </t>
        </is>
      </c>
      <c r="C13" s="6" t="n">
        <v>25536</v>
      </c>
      <c r="D13" s="4" t="inlineStr">
        <is>
          <t xml:space="preserve"> </t>
        </is>
      </c>
      <c r="E13" s="6" t="n">
        <v>148124</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4" t="inlineStr">
        <is>
          <t xml:space="preserve"> </t>
        </is>
      </c>
      <c r="C15" s="7" t="n">
        <v>1.62</v>
      </c>
      <c r="D15" s="4" t="inlineStr">
        <is>
          <t xml:space="preserve"> </t>
        </is>
      </c>
      <c r="E15" s="7" t="n">
        <v>9.26</v>
      </c>
    </row>
    <row r="16">
      <c r="A16" s="4" t="inlineStr">
        <is>
          <t>Diluted (in dollars per share)</t>
        </is>
      </c>
      <c r="B16" s="4" t="inlineStr">
        <is>
          <t xml:space="preserve"> </t>
        </is>
      </c>
      <c r="C16" s="7" t="n">
        <v>1.58</v>
      </c>
      <c r="D16" s="4" t="inlineStr">
        <is>
          <t xml:space="preserve"> </t>
        </is>
      </c>
      <c r="E16" s="7" t="n">
        <v>9.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Revolving Credit Agreement - USD ($) $ in Millions</t>
        </is>
      </c>
      <c r="B1" s="2" t="inlineStr">
        <is>
          <t>Mar. 06, 2023</t>
        </is>
      </c>
      <c r="C1" s="2" t="inlineStr">
        <is>
          <t>Oct. 28, 2023</t>
        </is>
      </c>
      <c r="D1" s="2" t="inlineStr">
        <is>
          <t>Jan. 28, 2023</t>
        </is>
      </c>
      <c r="E1" s="2" t="inlineStr">
        <is>
          <t>Oct. 29, 2022</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Maximum borrowing capacity</t>
        </is>
      </c>
      <c r="B3" s="6" t="n">
        <v>325</v>
      </c>
      <c r="C3" s="4" t="inlineStr">
        <is>
          <t xml:space="preserve"> </t>
        </is>
      </c>
      <c r="D3" s="4" t="inlineStr">
        <is>
          <t xml:space="preserve"> </t>
        </is>
      </c>
      <c r="E3" s="4" t="inlineStr">
        <is>
          <t xml:space="preserve"> </t>
        </is>
      </c>
    </row>
    <row r="4">
      <c r="A4" s="4" t="inlineStr">
        <is>
          <t>Capitalized debt issuance costs</t>
        </is>
      </c>
      <c r="B4" s="6" t="n">
        <v>2</v>
      </c>
      <c r="C4" s="4" t="inlineStr">
        <is>
          <t xml:space="preserve"> </t>
        </is>
      </c>
      <c r="D4" s="4" t="inlineStr">
        <is>
          <t xml:space="preserve"> </t>
        </is>
      </c>
      <c r="E4" s="4" t="inlineStr">
        <is>
          <t xml:space="preserve"> </t>
        </is>
      </c>
    </row>
    <row r="5">
      <c r="A5" s="4" t="inlineStr">
        <is>
          <t>Weighted average interest rate (as a percent)</t>
        </is>
      </c>
      <c r="B5" s="8" t="n">
        <v>0.07000000000000001</v>
      </c>
      <c r="C5" s="4" t="inlineStr">
        <is>
          <t xml:space="preserve"> </t>
        </is>
      </c>
      <c r="D5" s="4" t="inlineStr">
        <is>
          <t xml:space="preserve"> </t>
        </is>
      </c>
      <c r="E5" s="4" t="inlineStr">
        <is>
          <t xml:space="preserve"> </t>
        </is>
      </c>
    </row>
    <row r="6">
      <c r="A6" s="4" t="inlineStr">
        <is>
          <t>Letters of credit outstanding</t>
        </is>
      </c>
      <c r="B6" s="4" t="inlineStr">
        <is>
          <t xml:space="preserve"> </t>
        </is>
      </c>
      <c r="C6" s="6" t="n">
        <v>6</v>
      </c>
      <c r="D6" s="4" t="inlineStr">
        <is>
          <t xml:space="preserve"> </t>
        </is>
      </c>
      <c r="E6" s="4" t="inlineStr">
        <is>
          <t xml:space="preserve"> </t>
        </is>
      </c>
    </row>
    <row r="7">
      <c r="A7" s="4" t="inlineStr">
        <is>
          <t>Borrowings outstanding</t>
        </is>
      </c>
      <c r="B7" s="4" t="inlineStr">
        <is>
          <t xml:space="preserve"> </t>
        </is>
      </c>
      <c r="C7" s="5" t="n">
        <v>66</v>
      </c>
      <c r="D7" s="6" t="n">
        <v>119</v>
      </c>
      <c r="E7" s="6" t="n">
        <v>130</v>
      </c>
    </row>
    <row r="8">
      <c r="A8" s="4" t="inlineStr">
        <is>
          <t>Unused availability</t>
        </is>
      </c>
      <c r="B8" s="4" t="inlineStr">
        <is>
          <t xml:space="preserve"> </t>
        </is>
      </c>
      <c r="C8" s="6" t="n">
        <v>253</v>
      </c>
      <c r="D8" s="6" t="n">
        <v>199</v>
      </c>
      <c r="E8" s="6" t="n">
        <v>160</v>
      </c>
    </row>
    <row r="9">
      <c r="A9" s="3" t="inlineStr">
        <is>
          <t>Compliance with Covenants</t>
        </is>
      </c>
      <c r="B9" s="4" t="inlineStr">
        <is>
          <t xml:space="preserve"> </t>
        </is>
      </c>
      <c r="C9" s="4" t="inlineStr">
        <is>
          <t xml:space="preserve"> </t>
        </is>
      </c>
      <c r="D9" s="4" t="inlineStr">
        <is>
          <t xml:space="preserve"> </t>
        </is>
      </c>
      <c r="E9" s="4" t="inlineStr">
        <is>
          <t xml:space="preserve"> </t>
        </is>
      </c>
    </row>
    <row r="10">
      <c r="A10" s="4" t="inlineStr">
        <is>
          <t>Consecutive period during which if threshold is not reached then specified fixed charge coverage ratio must be maintained</t>
        </is>
      </c>
      <c r="B10" s="4" t="inlineStr">
        <is>
          <t>3 days</t>
        </is>
      </c>
      <c r="C10" s="4" t="inlineStr">
        <is>
          <t xml:space="preserve"> </t>
        </is>
      </c>
      <c r="D10" s="4" t="inlineStr">
        <is>
          <t xml:space="preserve"> </t>
        </is>
      </c>
      <c r="E10" s="4" t="inlineStr">
        <is>
          <t xml:space="preserve"> </t>
        </is>
      </c>
    </row>
    <row r="11">
      <c r="A11" s="4" t="inlineStr">
        <is>
          <t>Threshold amount of unused availability for specified fixed charge coverage ratio</t>
        </is>
      </c>
      <c r="B11" s="10" t="n">
        <v>23.5</v>
      </c>
      <c r="C11" s="4" t="inlineStr">
        <is>
          <t xml:space="preserve"> </t>
        </is>
      </c>
      <c r="D11" s="4" t="inlineStr">
        <is>
          <t xml:space="preserve"> </t>
        </is>
      </c>
      <c r="E11" s="4" t="inlineStr">
        <is>
          <t xml:space="preserve"> </t>
        </is>
      </c>
    </row>
    <row r="12">
      <c r="A12" s="4" t="inlineStr">
        <is>
          <t>Threshold percentage of total revolving commitments for specified fixed charge coverage ratio</t>
        </is>
      </c>
      <c r="B12" s="8" t="n">
        <v>0.1</v>
      </c>
      <c r="C12" s="4" t="inlineStr">
        <is>
          <t xml:space="preserve"> </t>
        </is>
      </c>
      <c r="D12" s="4" t="inlineStr">
        <is>
          <t xml:space="preserve"> </t>
        </is>
      </c>
      <c r="E12" s="4" t="inlineStr">
        <is>
          <t xml:space="preserve"> </t>
        </is>
      </c>
    </row>
    <row r="13">
      <c r="A13" s="4" t="inlineStr">
        <is>
          <t>Trailing fiscal period used in calculating the fixed charge coverage ratio under financial covenants</t>
        </is>
      </c>
      <c r="B13" s="4" t="inlineStr">
        <is>
          <t>12 months</t>
        </is>
      </c>
      <c r="C13" s="4" t="inlineStr">
        <is>
          <t xml:space="preserve"> </t>
        </is>
      </c>
      <c r="D13" s="4" t="inlineStr">
        <is>
          <t xml:space="preserve"> </t>
        </is>
      </c>
      <c r="E13" s="4" t="inlineStr">
        <is>
          <t xml:space="preserve"> </t>
        </is>
      </c>
    </row>
    <row r="14">
      <c r="A14" s="4" t="inlineStr">
        <is>
          <t>Period during which percentage of total revolving commitments are required to be maintained</t>
        </is>
      </c>
      <c r="B14" s="4" t="inlineStr">
        <is>
          <t>30 days</t>
        </is>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Compliance with Covenants</t>
        </is>
      </c>
      <c r="B16" s="4" t="inlineStr">
        <is>
          <t xml:space="preserve"> </t>
        </is>
      </c>
      <c r="C16" s="4" t="inlineStr">
        <is>
          <t xml:space="preserve"> </t>
        </is>
      </c>
      <c r="D16" s="4" t="inlineStr">
        <is>
          <t xml:space="preserve"> </t>
        </is>
      </c>
      <c r="E16" s="4" t="inlineStr">
        <is>
          <t xml:space="preserve"> </t>
        </is>
      </c>
    </row>
    <row r="17">
      <c r="A17" s="4" t="inlineStr">
        <is>
          <t>Fixed charge coverage ratio</t>
        </is>
      </c>
      <c r="B17" s="5" t="n">
        <v>1</v>
      </c>
      <c r="C17" s="4" t="inlineStr">
        <is>
          <t xml:space="preserve"> </t>
        </is>
      </c>
      <c r="D17" s="4" t="inlineStr">
        <is>
          <t xml:space="preserve"> </t>
        </is>
      </c>
      <c r="E17" s="4" t="inlineStr">
        <is>
          <t xml:space="preserve"> </t>
        </is>
      </c>
    </row>
    <row r="18">
      <c r="A18" s="4" t="inlineStr">
        <is>
          <t>Minimum | Secured Overnight Financing Rate (SOF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Applicable margin (as a percent)</t>
        </is>
      </c>
      <c r="B20" s="9" t="n">
        <v>0.0135</v>
      </c>
      <c r="C20" s="4" t="inlineStr">
        <is>
          <t xml:space="preserve"> </t>
        </is>
      </c>
      <c r="D20" s="4" t="inlineStr">
        <is>
          <t xml:space="preserve"> </t>
        </is>
      </c>
      <c r="E20" s="4" t="inlineStr">
        <is>
          <t xml:space="preserve"> </t>
        </is>
      </c>
    </row>
    <row r="21">
      <c r="A21" s="4" t="inlineStr">
        <is>
          <t>Minimum | Prime Rate</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Applicable margin (as a percent)</t>
        </is>
      </c>
      <c r="B23" s="9" t="n">
        <v>0.0025</v>
      </c>
      <c r="C23" s="4" t="inlineStr">
        <is>
          <t xml:space="preserve"> </t>
        </is>
      </c>
      <c r="D23" s="4" t="inlineStr">
        <is>
          <t xml:space="preserve"> </t>
        </is>
      </c>
      <c r="E23" s="4" t="inlineStr">
        <is>
          <t xml:space="preserve"> </t>
        </is>
      </c>
    </row>
    <row r="24">
      <c r="A24" s="4" t="inlineStr">
        <is>
          <t>Maximum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Applicable margin (as a percent)</t>
        </is>
      </c>
      <c r="B26" s="9" t="n">
        <v>0.0185</v>
      </c>
      <c r="C26" s="4" t="inlineStr">
        <is>
          <t xml:space="preserve"> </t>
        </is>
      </c>
      <c r="D26" s="4" t="inlineStr">
        <is>
          <t xml:space="preserve"> </t>
        </is>
      </c>
      <c r="E26" s="4" t="inlineStr">
        <is>
          <t xml:space="preserve"> </t>
        </is>
      </c>
    </row>
    <row r="27">
      <c r="A27" s="4" t="inlineStr">
        <is>
          <t>Maximum | Prime Rate</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Applicable margin (as a percent)</t>
        </is>
      </c>
      <c r="B29" s="9" t="n">
        <v>0.0075</v>
      </c>
      <c r="C29" s="4" t="inlineStr">
        <is>
          <t xml:space="preserve"> </t>
        </is>
      </c>
      <c r="D29" s="4" t="inlineStr">
        <is>
          <t xml:space="preserve"> </t>
        </is>
      </c>
      <c r="E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82</v>
      </c>
      <c r="C4" s="6" t="n">
        <v>19666</v>
      </c>
      <c r="D4" s="6" t="n">
        <v>120773</v>
      </c>
      <c r="E4" s="6" t="n">
        <v>1336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26630</v>
      </c>
      <c r="C4" s="6" t="n">
        <v>313033</v>
      </c>
      <c r="D4" s="6" t="n">
        <v>1167046</v>
      </c>
      <c r="E4" s="6" t="n">
        <v>1029044</v>
      </c>
    </row>
    <row r="5">
      <c r="A5" s="4" t="inlineStr">
        <is>
          <t>Cost of goods sold</t>
        </is>
      </c>
      <c r="B5" s="5" t="n">
        <v>121211</v>
      </c>
      <c r="C5" s="5" t="n">
        <v>115339</v>
      </c>
      <c r="D5" s="5" t="n">
        <v>417769</v>
      </c>
      <c r="E5" s="5" t="n">
        <v>372824</v>
      </c>
    </row>
    <row r="6">
      <c r="A6" s="4" t="inlineStr">
        <is>
          <t>Gross profit</t>
        </is>
      </c>
      <c r="B6" s="5" t="n">
        <v>205419</v>
      </c>
      <c r="C6" s="5" t="n">
        <v>197694</v>
      </c>
      <c r="D6" s="5" t="n">
        <v>749277</v>
      </c>
      <c r="E6" s="5" t="n">
        <v>656220</v>
      </c>
    </row>
    <row r="7">
      <c r="A7" s="4" t="inlineStr">
        <is>
          <t>SG&amp;A</t>
        </is>
      </c>
      <c r="B7" s="5" t="n">
        <v>194822</v>
      </c>
      <c r="C7" s="5" t="n">
        <v>175027</v>
      </c>
      <c r="D7" s="5" t="n">
        <v>603202</v>
      </c>
      <c r="E7" s="5" t="n">
        <v>495574</v>
      </c>
    </row>
    <row r="8">
      <c r="A8" s="4" t="inlineStr">
        <is>
          <t>Royalties and other operating income</t>
        </is>
      </c>
      <c r="B8" s="5" t="n">
        <v>3863</v>
      </c>
      <c r="C8" s="5" t="n">
        <v>4648</v>
      </c>
      <c r="D8" s="5" t="n">
        <v>16360</v>
      </c>
      <c r="E8" s="5" t="n">
        <v>18018</v>
      </c>
    </row>
    <row r="9">
      <c r="A9" s="4" t="inlineStr">
        <is>
          <t>Operating income</t>
        </is>
      </c>
      <c r="B9" s="5" t="n">
        <v>14460</v>
      </c>
      <c r="C9" s="5" t="n">
        <v>27315</v>
      </c>
      <c r="D9" s="5" t="n">
        <v>162435</v>
      </c>
      <c r="E9" s="5" t="n">
        <v>178664</v>
      </c>
    </row>
    <row r="10">
      <c r="A10" s="4" t="inlineStr">
        <is>
          <t>Interest expense, net</t>
        </is>
      </c>
      <c r="B10" s="5" t="n">
        <v>1217</v>
      </c>
      <c r="C10" s="5" t="n">
        <v>698</v>
      </c>
      <c r="D10" s="5" t="n">
        <v>4856</v>
      </c>
      <c r="E10" s="5" t="n">
        <v>1214</v>
      </c>
    </row>
    <row r="11">
      <c r="A11" s="4" t="inlineStr">
        <is>
          <t>Earnings before income taxes</t>
        </is>
      </c>
      <c r="B11" s="5" t="n">
        <v>13243</v>
      </c>
      <c r="C11" s="5" t="n">
        <v>26617</v>
      </c>
      <c r="D11" s="5" t="n">
        <v>157579</v>
      </c>
      <c r="E11" s="5" t="n">
        <v>177450</v>
      </c>
    </row>
    <row r="12">
      <c r="A12" s="4" t="inlineStr">
        <is>
          <t>Income tax expense</t>
        </is>
      </c>
      <c r="B12" s="5" t="n">
        <v>2461</v>
      </c>
      <c r="C12" s="5" t="n">
        <v>6951</v>
      </c>
      <c r="D12" s="5" t="n">
        <v>36806</v>
      </c>
      <c r="E12" s="5" t="n">
        <v>43764</v>
      </c>
    </row>
    <row r="13">
      <c r="A13" s="4" t="inlineStr">
        <is>
          <t>Net earnings</t>
        </is>
      </c>
      <c r="B13" s="6" t="n">
        <v>10782</v>
      </c>
      <c r="C13" s="6" t="n">
        <v>19666</v>
      </c>
      <c r="D13" s="6" t="n">
        <v>120773</v>
      </c>
      <c r="E13" s="6" t="n">
        <v>133686</v>
      </c>
    </row>
    <row r="14">
      <c r="A14" s="3" t="inlineStr">
        <is>
          <t>Net 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6899999999999999</v>
      </c>
      <c r="C15" s="7" t="n">
        <v>1.25</v>
      </c>
      <c r="D15" s="7" t="n">
        <v>7.75</v>
      </c>
      <c r="E15" s="7" t="n">
        <v>8.359999999999999</v>
      </c>
    </row>
    <row r="16">
      <c r="A16" s="4" t="inlineStr">
        <is>
          <t>Diluted (in dollars per share)</t>
        </is>
      </c>
      <c r="B16" s="7" t="n">
        <v>0.68</v>
      </c>
      <c r="C16" s="7" t="n">
        <v>1.22</v>
      </c>
      <c r="D16" s="7" t="n">
        <v>7.57</v>
      </c>
      <c r="E16" s="7" t="n">
        <v>8.19</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5587</v>
      </c>
      <c r="C18" s="5" t="n">
        <v>15740</v>
      </c>
      <c r="D18" s="5" t="n">
        <v>15589</v>
      </c>
      <c r="E18" s="5" t="n">
        <v>15992</v>
      </c>
    </row>
    <row r="19">
      <c r="A19" s="4" t="inlineStr">
        <is>
          <t>Diluted (in shares)</t>
        </is>
      </c>
      <c r="B19" s="5" t="n">
        <v>15787</v>
      </c>
      <c r="C19" s="5" t="n">
        <v>16139</v>
      </c>
      <c r="D19" s="5" t="n">
        <v>15947</v>
      </c>
      <c r="E19" s="5" t="n">
        <v>16333</v>
      </c>
    </row>
    <row r="20">
      <c r="A20" s="4" t="inlineStr">
        <is>
          <t>Dividends declared per share (in dollars per share)</t>
        </is>
      </c>
      <c r="B20" s="7" t="n">
        <v>0.65</v>
      </c>
      <c r="C20" s="7" t="n">
        <v>0.55</v>
      </c>
      <c r="D20" s="7" t="n">
        <v>1.95</v>
      </c>
      <c r="E20" s="7" t="n">
        <v>1.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earnings</t>
        </is>
      </c>
      <c r="B4" s="6" t="n">
        <v>10782</v>
      </c>
      <c r="C4" s="6" t="n">
        <v>19666</v>
      </c>
      <c r="D4" s="6" t="n">
        <v>120773</v>
      </c>
      <c r="E4" s="6" t="n">
        <v>133686</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t>
        </is>
      </c>
      <c r="B6" s="5" t="n">
        <v>-888</v>
      </c>
      <c r="C6" s="5" t="n">
        <v>-450</v>
      </c>
      <c r="D6" s="5" t="n">
        <v>-1173</v>
      </c>
      <c r="E6" s="5" t="n">
        <v>-98</v>
      </c>
    </row>
    <row r="7">
      <c r="A7" s="4" t="inlineStr">
        <is>
          <t>Comprehensive income</t>
        </is>
      </c>
      <c r="B7" s="6" t="n">
        <v>9894</v>
      </c>
      <c r="C7" s="6" t="n">
        <v>19216</v>
      </c>
      <c r="D7" s="6" t="n">
        <v>119600</v>
      </c>
      <c r="E7" s="6" t="n">
        <v>1335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earnings</t>
        </is>
      </c>
      <c r="B4" s="6" t="n">
        <v>120773</v>
      </c>
      <c r="C4" s="6" t="n">
        <v>133686</v>
      </c>
    </row>
    <row r="5">
      <c r="A5" s="3" t="inlineStr">
        <is>
          <t>Adjustments to reconcile net earnings to cash flows from operating activities:</t>
        </is>
      </c>
      <c r="B5" s="4" t="inlineStr">
        <is>
          <t xml:space="preserve"> </t>
        </is>
      </c>
      <c r="C5" s="4" t="inlineStr">
        <is>
          <t xml:space="preserve"> </t>
        </is>
      </c>
    </row>
    <row r="6">
      <c r="A6" s="4" t="inlineStr">
        <is>
          <t>Depreciation</t>
        </is>
      </c>
      <c r="B6" s="5" t="n">
        <v>35476</v>
      </c>
      <c r="C6" s="5" t="n">
        <v>31126</v>
      </c>
    </row>
    <row r="7">
      <c r="A7" s="4" t="inlineStr">
        <is>
          <t>Amortization of intangible assets</t>
        </is>
      </c>
      <c r="B7" s="5" t="n">
        <v>11003</v>
      </c>
      <c r="C7" s="5" t="n">
        <v>2322</v>
      </c>
    </row>
    <row r="8">
      <c r="A8" s="4" t="inlineStr">
        <is>
          <t>Equity compensation expense</t>
        </is>
      </c>
      <c r="B8" s="5" t="n">
        <v>11034</v>
      </c>
      <c r="C8" s="5" t="n">
        <v>7796</v>
      </c>
    </row>
    <row r="9">
      <c r="A9" s="4" t="inlineStr">
        <is>
          <t>Gain on sale of assets</t>
        </is>
      </c>
      <c r="B9" s="5" t="n">
        <v>-1756</v>
      </c>
      <c r="C9" s="4" t="inlineStr">
        <is>
          <t xml:space="preserve"> </t>
        </is>
      </c>
    </row>
    <row r="10">
      <c r="A10" s="4" t="inlineStr">
        <is>
          <t>Amortization and write-off of deferred financing costs</t>
        </is>
      </c>
      <c r="B10" s="5" t="n">
        <v>465</v>
      </c>
      <c r="C10" s="5" t="n">
        <v>258</v>
      </c>
    </row>
    <row r="11">
      <c r="A11" s="4" t="inlineStr">
        <is>
          <t>Deferred income taxes</t>
        </is>
      </c>
      <c r="B11" s="5" t="n">
        <v>6448</v>
      </c>
      <c r="C11" s="5" t="n">
        <v>-456</v>
      </c>
    </row>
    <row r="12">
      <c r="A12" s="3" t="inlineStr">
        <is>
          <t>Changes in operating assets and liabilities, net of acquisitions and dispositions:</t>
        </is>
      </c>
      <c r="B12" s="4" t="inlineStr">
        <is>
          <t xml:space="preserve"> </t>
        </is>
      </c>
      <c r="C12" s="4" t="inlineStr">
        <is>
          <t xml:space="preserve"> </t>
        </is>
      </c>
    </row>
    <row r="13">
      <c r="A13" s="4" t="inlineStr">
        <is>
          <t>Receivables, net</t>
        </is>
      </c>
      <c r="B13" s="5" t="n">
        <v>-11651</v>
      </c>
      <c r="C13" s="5" t="n">
        <v>-21230</v>
      </c>
    </row>
    <row r="14">
      <c r="A14" s="4" t="inlineStr">
        <is>
          <t>Inventories, net</t>
        </is>
      </c>
      <c r="B14" s="5" t="n">
        <v>61598</v>
      </c>
      <c r="C14" s="5" t="n">
        <v>-31332</v>
      </c>
    </row>
    <row r="15">
      <c r="A15" s="4" t="inlineStr">
        <is>
          <t>Income tax receivable</t>
        </is>
      </c>
      <c r="B15" s="5" t="n">
        <v>-14</v>
      </c>
      <c r="C15" s="5" t="n">
        <v>-12</v>
      </c>
    </row>
    <row r="16">
      <c r="A16" s="4" t="inlineStr">
        <is>
          <t>Prepaid expenses and other current assets</t>
        </is>
      </c>
      <c r="B16" s="5" t="n">
        <v>-8337</v>
      </c>
      <c r="C16" s="5" t="n">
        <v>-5644</v>
      </c>
    </row>
    <row r="17">
      <c r="A17" s="4" t="inlineStr">
        <is>
          <t>Current liabilities</t>
        </is>
      </c>
      <c r="B17" s="5" t="n">
        <v>-54468</v>
      </c>
      <c r="C17" s="5" t="n">
        <v>-23271</v>
      </c>
    </row>
    <row r="18">
      <c r="A18" s="4" t="inlineStr">
        <is>
          <t>Other balance sheet changes</t>
        </is>
      </c>
      <c r="B18" s="5" t="n">
        <v>-1173</v>
      </c>
      <c r="C18" s="5" t="n">
        <v>-6988</v>
      </c>
    </row>
    <row r="19">
      <c r="A19" s="4" t="inlineStr">
        <is>
          <t>Cash provided by operating activities</t>
        </is>
      </c>
      <c r="B19" s="5" t="n">
        <v>169398</v>
      </c>
      <c r="C19" s="5" t="n">
        <v>86255</v>
      </c>
    </row>
    <row r="20">
      <c r="A20" s="3" t="inlineStr">
        <is>
          <t>Cash Flows From Investing Activities:</t>
        </is>
      </c>
      <c r="B20" s="4" t="inlineStr">
        <is>
          <t xml:space="preserve"> </t>
        </is>
      </c>
      <c r="C20" s="4" t="inlineStr">
        <is>
          <t xml:space="preserve"> </t>
        </is>
      </c>
    </row>
    <row r="21">
      <c r="A21" s="4" t="inlineStr">
        <is>
          <t>Acquisitions, net of cash acquired</t>
        </is>
      </c>
      <c r="B21" s="5" t="n">
        <v>-3320</v>
      </c>
      <c r="C21" s="5" t="n">
        <v>-263656</v>
      </c>
    </row>
    <row r="22">
      <c r="A22" s="4" t="inlineStr">
        <is>
          <t>Purchases of property and equipment</t>
        </is>
      </c>
      <c r="B22" s="5" t="n">
        <v>-54496</v>
      </c>
      <c r="C22" s="5" t="n">
        <v>-32331</v>
      </c>
    </row>
    <row r="23">
      <c r="A23" s="4" t="inlineStr">
        <is>
          <t>Purchases of short-term investments</t>
        </is>
      </c>
      <c r="B23" s="4" t="inlineStr">
        <is>
          <t xml:space="preserve"> </t>
        </is>
      </c>
      <c r="C23" s="5" t="n">
        <v>-70000</v>
      </c>
    </row>
    <row r="24">
      <c r="A24" s="4" t="inlineStr">
        <is>
          <t>Proceeds from short-term investments</t>
        </is>
      </c>
      <c r="B24" s="4" t="inlineStr">
        <is>
          <t xml:space="preserve"> </t>
        </is>
      </c>
      <c r="C24" s="5" t="n">
        <v>234837</v>
      </c>
    </row>
    <row r="25">
      <c r="A25" s="4" t="inlineStr">
        <is>
          <t>Proceeds from the sale of property, plant and equipment</t>
        </is>
      </c>
      <c r="B25" s="5" t="n">
        <v>2125</v>
      </c>
      <c r="C25" s="4" t="inlineStr">
        <is>
          <t xml:space="preserve"> </t>
        </is>
      </c>
    </row>
    <row r="26">
      <c r="A26" s="4" t="inlineStr">
        <is>
          <t>Other investing activities</t>
        </is>
      </c>
      <c r="B26" s="5" t="n">
        <v>-33</v>
      </c>
      <c r="C26" s="5" t="n">
        <v>1450</v>
      </c>
    </row>
    <row r="27">
      <c r="A27" s="4" t="inlineStr">
        <is>
          <t>Cash used in investing activities</t>
        </is>
      </c>
      <c r="B27" s="5" t="n">
        <v>-55724</v>
      </c>
      <c r="C27" s="5" t="n">
        <v>-129700</v>
      </c>
    </row>
    <row r="28">
      <c r="A28" s="3" t="inlineStr">
        <is>
          <t>Cash Flows From Financing Activities:</t>
        </is>
      </c>
      <c r="B28" s="4" t="inlineStr">
        <is>
          <t xml:space="preserve"> </t>
        </is>
      </c>
      <c r="C28" s="4" t="inlineStr">
        <is>
          <t xml:space="preserve"> </t>
        </is>
      </c>
    </row>
    <row r="29">
      <c r="A29" s="4" t="inlineStr">
        <is>
          <t>Repayment of revolving credit arrangements</t>
        </is>
      </c>
      <c r="B29" s="5" t="n">
        <v>-369159</v>
      </c>
      <c r="C29" s="5" t="n">
        <v>-45262</v>
      </c>
    </row>
    <row r="30">
      <c r="A30" s="4" t="inlineStr">
        <is>
          <t>Proceeds from revolving credit arrangements</t>
        </is>
      </c>
      <c r="B30" s="5" t="n">
        <v>316368</v>
      </c>
      <c r="C30" s="5" t="n">
        <v>175711</v>
      </c>
    </row>
    <row r="31">
      <c r="A31" s="4" t="inlineStr">
        <is>
          <t>Deferred financing costs paid</t>
        </is>
      </c>
      <c r="B31" s="5" t="n">
        <v>-1661</v>
      </c>
      <c r="C31" s="4" t="inlineStr">
        <is>
          <t xml:space="preserve"> </t>
        </is>
      </c>
    </row>
    <row r="32">
      <c r="A32" s="4" t="inlineStr">
        <is>
          <t>Repurchase of common stock</t>
        </is>
      </c>
      <c r="B32" s="5" t="n">
        <v>-20045</v>
      </c>
      <c r="C32" s="5" t="n">
        <v>-86804</v>
      </c>
    </row>
    <row r="33">
      <c r="A33" s="4" t="inlineStr">
        <is>
          <t>Proceeds from issuance of common stock</t>
        </is>
      </c>
      <c r="B33" s="5" t="n">
        <v>1509</v>
      </c>
      <c r="C33" s="5" t="n">
        <v>1263</v>
      </c>
    </row>
    <row r="34">
      <c r="A34" s="4" t="inlineStr">
        <is>
          <t>Repurchase of equity awards for employee tax withholding liabilities</t>
        </is>
      </c>
      <c r="B34" s="5" t="n">
        <v>-9941</v>
      </c>
      <c r="C34" s="5" t="n">
        <v>-3166</v>
      </c>
    </row>
    <row r="35">
      <c r="A35" s="4" t="inlineStr">
        <is>
          <t>Cash dividends paid</t>
        </is>
      </c>
      <c r="B35" s="5" t="n">
        <v>-31487</v>
      </c>
      <c r="C35" s="5" t="n">
        <v>-26572</v>
      </c>
    </row>
    <row r="36">
      <c r="A36" s="4" t="inlineStr">
        <is>
          <t>Other financing activities</t>
        </is>
      </c>
      <c r="B36" s="4" t="inlineStr">
        <is>
          <t xml:space="preserve"> </t>
        </is>
      </c>
      <c r="C36" s="5" t="n">
        <v>-2010</v>
      </c>
    </row>
    <row r="37">
      <c r="A37" s="4" t="inlineStr">
        <is>
          <t>Cash used in (provided by) financing activities</t>
        </is>
      </c>
      <c r="B37" s="5" t="n">
        <v>-114416</v>
      </c>
      <c r="C37" s="5" t="n">
        <v>13160</v>
      </c>
    </row>
    <row r="38">
      <c r="A38" s="4" t="inlineStr">
        <is>
          <t>Net change in cash and cash equivalents</t>
        </is>
      </c>
      <c r="B38" s="5" t="n">
        <v>-742</v>
      </c>
      <c r="C38" s="5" t="n">
        <v>-30285</v>
      </c>
    </row>
    <row r="39">
      <c r="A39" s="4" t="inlineStr">
        <is>
          <t>Effect of foreign currency translation on cash and cash equivalents</t>
        </is>
      </c>
      <c r="B39" s="5" t="n">
        <v>-205</v>
      </c>
      <c r="C39" s="5" t="n">
        <v>402</v>
      </c>
    </row>
    <row r="40">
      <c r="A40" s="4" t="inlineStr">
        <is>
          <t>Cash and cash equivalents at the beginning of year</t>
        </is>
      </c>
      <c r="B40" s="5" t="n">
        <v>8826</v>
      </c>
      <c r="C40" s="5" t="n">
        <v>44859</v>
      </c>
    </row>
    <row r="41">
      <c r="A41" s="4" t="inlineStr">
        <is>
          <t>Cash and cash equivalents at the end of period</t>
        </is>
      </c>
      <c r="B41" s="6" t="n">
        <v>7879</v>
      </c>
      <c r="C41" s="6" t="n">
        <v>149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28, 2023</t>
        </is>
      </c>
    </row>
    <row r="3">
      <c r="A3" s="3" t="inlineStr">
        <is>
          <t>Basis of Presentation</t>
        </is>
      </c>
      <c r="B3" s="4" t="inlineStr">
        <is>
          <t xml:space="preserve"> </t>
        </is>
      </c>
    </row>
    <row r="4">
      <c r="A4" s="4" t="inlineStr">
        <is>
          <t>Basis of Presentation</t>
        </is>
      </c>
      <c r="B4" s="4" t="inlineStr">
        <is>
          <t>1. Basis of Presentation: The preparation of our unaudited condensed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 The significant accounting policies applied during the interim periods presented are consistent with the significant accounting policies described in our Fiscal 2022 Form 10-K. No recently issued guidance adopted in Fiscal 2023 had a material impact on our consolidated financial statements upon adoption or is expected to have a material impact in future periods. These financial statements should be read in conjunction with the consolidated financial statements and notes thereto included in our Fiscal 2022 Form 10-K. Recent accounting pronouncements pending adoption are either not applicable or not expected to have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Groups</t>
        </is>
      </c>
      <c r="B1" s="2" t="inlineStr">
        <is>
          <t>9 Months Ended</t>
        </is>
      </c>
    </row>
    <row r="2">
      <c r="B2" s="2" t="inlineStr">
        <is>
          <t>Oct. 28, 2023</t>
        </is>
      </c>
    </row>
    <row r="3">
      <c r="A3" s="3" t="inlineStr">
        <is>
          <t>Operating Groups</t>
        </is>
      </c>
      <c r="B3" s="4" t="inlineStr">
        <is>
          <t xml:space="preserve"> </t>
        </is>
      </c>
    </row>
    <row r="4">
      <c r="A4" s="4" t="inlineStr">
        <is>
          <t>Operating Groups</t>
        </is>
      </c>
      <c r="B4" s="4" t="inlineStr">
        <is>
          <t>2. Operating Group Information: Corporate and Other is a reconciling category for reporting purposes and includes our corporate offices, substantially all financing activities, the elimination of any sales between operating groups, any other items that are not allocated to the operating groups, including LIFO inventory accounting adjustments, and the operations of our Lyons, Georgia distribution center and our Oxford America business, which we exited in Fiscal 2022. The table below presents certain financial information (in thousands) about our operating groups, as well as Corporate and Other. ​ ​ ​ ​ ​ ​ ​ ​ ​ ​ ​ ​ ​ ​ ​ Third Quarter ​ First Nine Months ​ ​ Fiscal 2023 Fiscal 2022 Fiscal 2023 Fiscal 2022 ​ Net sales ​ ​ ​ ​ ​ Tommy Bahama ​ $ 170,144 ​ $ 178,645 ​ $ 655,022 ​ $ 650,677 ​ Lilly Pulitzer ​ 76,290 ​ 84,053 ​ 265,089 ​ 264,763 ​ Johnny Was (1) ​ ​ 49,105 ​ ​ 22,661 ​ ​ 150,619 ​ ​ 22,661 ​ Emerging Brands ​ 31,155 ​ 26,912 ​ 96,726 ​ 88,588 ​ Corporate and Other ​ (64) ​ 762 ​ (410) ​ 2,355 ​ Consolidated net sales ​ $ 326,630 ​ $ 313,033 ​ $ 1,167,046 ​ $ 1,029,044 ​ ​ ​ ​ ​ ​ ​ ​ ​ ​ ​ ​ ​ ​ ​ Depreciation and amortization ​ ​ ​ ​ ​ Tommy Bahama ​ $ 6,299 ​ $ 6,576 ​ $ 18,356 ​ $ 20,110 ​ Lilly Pulitzer ​ 4,372 ​ 3,288 ​ 11,743 ​ 9,384 ​ Johnny Was (1) ​ ​ 4,684 ​ ​ 2,184 ​ ​ 14,593 ​ ​ 2,184 ​ Emerging Brands ​ 504 ​ 391 ​ 1,389 ​ 1,143 ​ Corporate and Other ​ 161 ​ 197 ​ 398 ​ 627 ​ Consolidated depreciation and amortization ​ $ 16,020 ​ $ 12,636 ​ $ 46,479 ​ $ 33,448 ​ ​ ​ ​ ​ ​ ​ ​ ​ ​ ​ ​ ​ ​ ​ Operating income (loss) ​ ​ ​ ​ ​ Tommy Bahama ​ $ 12,097 ​ $ 18,984 ​ $ 118,655 ​ $ 130,508 ​ Lilly Pulitzer ​ ​ 6,769 ​ 12,688 ​ 49,851 ​ 60,358 ​ Johnny Was (1) ​ ​ 935 ​ ​ 117 ​ ​ 7,266 ​ ​ 117 ​ Emerging Brands ​ 3,709 ​ 3,729 ​ 10,650 ​ 15,456 ​ Corporate and Other ​ (9,050) ​ (8,203) ​ (23,987) ​ (27,775) ​ Consolidated operating income ​ 14,460 ​ 27,315 ​ $ 162,435 ​ $ 178,664 ​ Interest expense, net ​ 1,217 ​ 698 ​ 4,856 ​ 1,214 ​ Earnings before income taxes ​ $ 13,243 ​ $ 26,617 ​ $ 157,579 ​ $ 177,450 ​ ​ ​ ​ ​ ​ ​ ​ ​ ​ ​ ​ ​ October 28, 2023 January 28, 2023 October 29, 2022 Assets ​ ​ ​ ​ Tommy Bahama (2) ​ $ 563,564 ​ $ 569,833 ​ $ 544,947 Lilly Pulitzer (3) ​ 192,566 ​ 211,119 ​ 192,609 Johnny Was (4) ​ ​ 331,131 ​ ​ 334,603 ​ ​ 350,212 Emerging Brands (5) ​ 86,790 ​ 91,306 ​ 83,280 Corporate and Other (6) ​ (11,895) ​ (18,196) ​ (30,731) Consolidated Total Assets ​ $ 1,162,156 ​ $ 1,188,665 ​ $ 1,140,317 (1) The Johnny Was business was acquired on September 19, 2022. Activities for the Third Quarter of Fiscal 2022 and First Nine Months of Fiscal 2022 for Johnny Was consist of six weeks of activity from the acquisition date through October 29, 2022. (2) Increase in Tommy Bahama total assets from October 29, 2022, includes increases in operating lease assets and property and equipment. (3) Change in Lilly Pulitzer total assets from October 29, 2022, includes decreases in operating lease assets and receivables partially offset by an increase in property and equipment. (4) Decrease in Johnny Was total assets from October 29, 2022, includes decreases in intangible assets and cash and cash equivalents. (5) Increase in Emerging Brands total assets from October 29, 2022, includes increases in operating lease assets. (6) Increase in Corporate and Other total assets from October 29, 2022, includes increases in prepaid taxes. ​ The tables below quantify net sales, for each operating group and in total (in thousands), and the percentage of net sales by distribution channel for each operating group and in total, for each period presented. We have calculated all percentages below based on actual data, and percentages may not add to 100 due to rounding. ​ ​ ​ ​ ​ ​ ​ ​ ​ ​ ​ ​ ​ ​ ​ ​ ​ Third Quarter Fiscal 2023 ​ Net Sales Retail E-commerce Food &amp; Beverage Wholesale Other Tommy Bahama ​ $ 170,144 45 % 21 % 13 % 21 % — % Lilly Pulitzer ​ 76,290 31 % 58 % — % 11 % — % Johnny Was ​ ​ 49,105 ​ 39 % 41 % — % 20 % — % Emerging Brands ​ 31,155 12 % 41 % — % 47 % — % Corporate and Other ​ (64) — % — % — % — % NM % Total ​ $ 326,630 37 % 35 % 7 % 21 % — % ​ ​ ​ ​ ​ ​ ​ ​ ​ ​ ​ ​ ​ ​ ​ ​ ​ ​ Third Quarter Fiscal 2022 ​ Net Sales Retail E-commerce Food &amp; Beverage Wholesale Other Tommy Bahama ​ $ 178,645 44 % 20 % 13 % 23 % — % Lilly Pulitzer ​ 84,053 27 % 62 % — % 11 % — % Johnny Was (1) ​ ​ 22,661 ​ 38 % 41 % — ​ 21 % — % Emerging Brands ​ 26,912 5 % 40 % — % 55 % — % Corporate and Other ​ 762 — % — % — % — % NM % Total ​ $ 313,033 36 % 34 % 7 % 22 % — % ​ ​ ​ ​ ​ ​ ​ ​ ​ ​ ​ ​ ​ ​ ​ ​ ​ ​ First Nine Months 2023 ​ Net Sales Retail E ‑ commerce Food &amp; Beverage Wholesale Other Tommy Bahama ​ $ 655,022 45 % 23 % 13 % 19 % — % Lilly Pulitzer ​ 265,089 34 % 51 % — % 15 % — % Johnny Was ​ ​ 150,619 ​ 38 % 40 % — % 22 % — % Emerging Brands ​ 96,726 10 % 42 % — % 48 % — % Corporate and Other ​ (410) — % — % — % — % NM % Consolidated net sales ​ $ 1,167,046 38 % 34 % 7 % 21 % — % ​ ​ ​ ​ ​ ​ ​ ​ ​ ​ ​ ​ ​ ​ ​ ​ ​ First Nine Months 2022 ​ Net Sales Retail E ‑ commerce Food &amp; Beverage Wholesale Other Tommy Bahama ​ $ 650,677 46 % 23 % 12 % 19 % — % Lilly Pulitzer ​ 264,763 34 % 49 % — % 17 % — % Johnny Was (1) ​ ​ 22,661 ​ 38 % 41 % — % 21 % — % Emerging Brands ​ 88,588 5 % 39 % — % 56 % — % Corporate and Other ​ 2,355 — % — % — % — % NM % Consolidated net sales ​ $ 1,029,044 39 % 31 % 8 % 21 % — % (1) The Johnny Was business was acquired on September 19, 2022. Activities for the Third Quarter of Fiscal 2022 and First Nine Months of Fiscal 2022 for Johnny Was consist of six weeks of activity from the acquisition date through October 29,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9 Months Ended</t>
        </is>
      </c>
    </row>
    <row r="2">
      <c r="B2" s="2" t="inlineStr">
        <is>
          <t>Oct. 28, 2023</t>
        </is>
      </c>
    </row>
    <row r="3">
      <c r="A3" s="3" t="inlineStr">
        <is>
          <t>Revenue Recognition and Receivables</t>
        </is>
      </c>
      <c r="B3" s="4" t="inlineStr">
        <is>
          <t xml:space="preserve"> </t>
        </is>
      </c>
    </row>
    <row r="4">
      <c r="A4" s="4" t="inlineStr">
        <is>
          <t>Revenue Recognition and Receivables</t>
        </is>
      </c>
      <c r="B4" s="4" t="inlineStr">
        <is>
          <t>3. Revenue Recognition and Receivables: The table below quantifies net sales by distribution channel (in thousands) for each period presented. ​ ​ ​ ​ ​ ​ ​ ​ ​ ​ ​ ​ ​ ​ ​ ​ Third Quarter First Nine Months ​ ​ Fiscal 2023 Fiscal 2022 Fiscal 2023 Fiscal 2022 ​ Retail ​ $ 121,804 ​ $ 112,344 ​ $ 449,546 ​ $ 402,400 ​ E-commerce ​ 113,531 ​ 107,756 ​ 391,559 ​ 323,045 ​ Food &amp; Beverage ​ 22,562 ​ 23,157 ​ 84,097 ​ 81,333 ​ Wholesale ​ 68,716 ​ 69,292 ​ 241,857 ​ 220,707 ​ Other ​ 17 ​ 484 ​ (13) ​ 1,559 ​ Net sales ​ $ 326,630 ​ $ 313,033 ​ $ 1,167,046 ​ $ 1,029,044 ​ ​ An estimated sales return liability of $8 million, $12 million and $9 million for expected direct to consumer returns is classified in accrued expenses and other liabilities in our consolidated balance sheet as of October 28, 2023, January 28, 2023, and October 29, 2022, respectively. As of October 28, 2023, January 28, 2023, and October 29, 2022, prepaid expenses and other current assets included $3 million, $4 million and $4 million, respectively, relating to the estimated value of inventory for expected direct to consumer and wholesale sales returns. Substantially all amounts recognized in receivables, net represent trade receivables related to contracts with customers. In the ordinary course of our wholesale operations, we offer discounts, allowances and cooperative advertising support to and accept returns from certain of our wholesale customers for certain products. As of October 28, 2023, January 28, 2023, and October 29, 2022, reserve balances recorded as a reduction to receivables related to these items were $3 million, $4 million and $5 million, respectively. As of October 28, 2023, January 28, 2023, and October 29, 2022, our provision for credit losses related to receivables included in our consolidated balance sheets was $1 million, $1 million and $1 million, respectively. Contract liabilities for gift cards purchased by consumers and merchandise credits received by customers but not yet redeemed, less any breakage income recognized to date, is included in accrued expenses and other liabilities in our consolidated balance sheet and totaled $18 million, $19 million and $17 million as of October 28, 2023, January 28, 2023, and October 29,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9:28:22Z</dcterms:created>
  <dcterms:modified xmlns:dcterms="http://purl.org/dc/terms/" xmlns:xsi="http://www.w3.org/2001/XMLSchema-instance" xsi:type="dcterms:W3CDTF">2023-12-07T19:28:22Z</dcterms:modified>
</cp:coreProperties>
</file>